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Preferred Stock" sheetId="13" state="visible" r:id="rId13"/>
    <sheet xmlns:r="http://schemas.openxmlformats.org/officeDocument/2006/relationships" name="Stockholders' Equity Common Sto" sheetId="14" state="visible" r:id="rId14"/>
    <sheet xmlns:r="http://schemas.openxmlformats.org/officeDocument/2006/relationships" name="Collaboration Revenue"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Property and Equipment, Net (Ta" sheetId="24" state="visible" r:id="rId24"/>
    <sheet xmlns:r="http://schemas.openxmlformats.org/officeDocument/2006/relationships" name="Accrued Expenses and Other Cu25" sheetId="25" state="visible" r:id="rId25"/>
    <sheet xmlns:r="http://schemas.openxmlformats.org/officeDocument/2006/relationships" name="Stockholders' Equity Common S26" sheetId="26" state="visible" r:id="rId26"/>
    <sheet xmlns:r="http://schemas.openxmlformats.org/officeDocument/2006/relationships" name="Nature of the Business and Ba27" sheetId="27" state="visible" r:id="rId27"/>
    <sheet xmlns:r="http://schemas.openxmlformats.org/officeDocument/2006/relationships" name="Summary of Significant Accoun28" sheetId="28" state="visible" r:id="rId28"/>
    <sheet xmlns:r="http://schemas.openxmlformats.org/officeDocument/2006/relationships" name="Fair Value Measurements - Addit" sheetId="29" state="visible" r:id="rId29"/>
    <sheet xmlns:r="http://schemas.openxmlformats.org/officeDocument/2006/relationships" name="Fair Value Measurements - Summa" sheetId="30" state="visible" r:id="rId30"/>
    <sheet xmlns:r="http://schemas.openxmlformats.org/officeDocument/2006/relationships" name="Investments - Schedule of Fair " sheetId="31" state="visible" r:id="rId31"/>
    <sheet xmlns:r="http://schemas.openxmlformats.org/officeDocument/2006/relationships" name="Investments - Additional Inform"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Accrued Expenses and Other Cu35" sheetId="35" state="visible" r:id="rId35"/>
    <sheet xmlns:r="http://schemas.openxmlformats.org/officeDocument/2006/relationships" name="Preferred Stock - Additional In" sheetId="36" state="visible" r:id="rId36"/>
    <sheet xmlns:r="http://schemas.openxmlformats.org/officeDocument/2006/relationships" name="Stockholders' Equity Common S37" sheetId="37" state="visible" r:id="rId37"/>
    <sheet xmlns:r="http://schemas.openxmlformats.org/officeDocument/2006/relationships" name="Stockholders' Equity Common S38" sheetId="38" state="visible" r:id="rId38"/>
    <sheet xmlns:r="http://schemas.openxmlformats.org/officeDocument/2006/relationships" name="Stockholders' Equity Common S39" sheetId="39" state="visible" r:id="rId39"/>
    <sheet xmlns:r="http://schemas.openxmlformats.org/officeDocument/2006/relationships" name="Stockholders' Equity Common S40" sheetId="40" state="visible" r:id="rId40"/>
    <sheet xmlns:r="http://schemas.openxmlformats.org/officeDocument/2006/relationships" name="Collaboration Revenue - Additio" sheetId="41" state="visible" r:id="rId41"/>
    <sheet xmlns:r="http://schemas.openxmlformats.org/officeDocument/2006/relationships" name="Income Taxes - Additional Infor" sheetId="42" state="visible" r:id="rId42"/>
    <sheet xmlns:r="http://schemas.openxmlformats.org/officeDocument/2006/relationships" name="Commitments and Contingencies -" sheetId="43" state="visible" r:id="rId43"/>
    <sheet xmlns:r="http://schemas.openxmlformats.org/officeDocument/2006/relationships" name="Related Party Transactions - Ad" sheetId="44" state="visible" r:id="rId44"/>
    <sheet xmlns:r="http://schemas.openxmlformats.org/officeDocument/2006/relationships" name="Subsequent Events - Additional " sheetId="45" state="visible" r:id="rId45"/>
  </sheets>
  <definedNames/>
  <calcPr calcId="124519" fullCalcOnLoad="1"/>
</workbook>
</file>

<file path=xl/sharedStrings.xml><?xml version="1.0" encoding="utf-8"?>
<sst xmlns="http://schemas.openxmlformats.org/spreadsheetml/2006/main" uniqueCount="334">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CRB</t>
  </si>
  <si>
    <t>Entity Registrant Name</t>
  </si>
  <si>
    <t>Seres Therapeutic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Investments</t>
  </si>
  <si>
    <t>Prepaid expenses and other current assets</t>
  </si>
  <si>
    <t>Total current assets</t>
  </si>
  <si>
    <t>Property and equipment, net</t>
  </si>
  <si>
    <t>Long-term investments</t>
  </si>
  <si>
    <t>Restricted cash</t>
  </si>
  <si>
    <t>Total assets</t>
  </si>
  <si>
    <t>Current liabilities:</t>
  </si>
  <si>
    <t>Accounts payable</t>
  </si>
  <si>
    <t>Accrued expenses and other current liabilities</t>
  </si>
  <si>
    <t>Deferred revenue - related party</t>
  </si>
  <si>
    <t>Total current liabilities</t>
  </si>
  <si>
    <t>Lease incentive obligation, net of current portion</t>
  </si>
  <si>
    <t>Deferred rent</t>
  </si>
  <si>
    <t>Deferred revenue, net of current portion - related party</t>
  </si>
  <si>
    <t>Total liabilities</t>
  </si>
  <si>
    <t>Commitments and contingencies (Note 11)</t>
  </si>
  <si>
    <t xml:space="preserve"> </t>
  </si>
  <si>
    <t>Stockholders’ equity:</t>
  </si>
  <si>
    <t>Preferred stock, $0.001 par value; 10,000,000 shares authorized at September 30, 2017 and December 31, 2016; no shares issued and outstanding at September 30, 2017 and December 31, 2016</t>
  </si>
  <si>
    <t>Common stock, $0.001 par value; 200,000,000 shares authorized at September 30, 2017 and December 31, 2016; 40,512,639 and 40,355,753 shares issued and outstanding at September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3 Months Ended</t>
  </si>
  <si>
    <t>Sep. 30, 2016</t>
  </si>
  <si>
    <t>Revenue:</t>
  </si>
  <si>
    <t>Collaboration revenue - related party</t>
  </si>
  <si>
    <t>Total revenue</t>
  </si>
  <si>
    <t>Operating expenses:</t>
  </si>
  <si>
    <t>Research and development expenses</t>
  </si>
  <si>
    <t>General and administrative expenses</t>
  </si>
  <si>
    <t>Total operating expenses</t>
  </si>
  <si>
    <t>Loss from operations</t>
  </si>
  <si>
    <t>Other income (expense):</t>
  </si>
  <si>
    <t>Interest income</t>
  </si>
  <si>
    <t>Other income (expense)</t>
  </si>
  <si>
    <t>Total other income, net</t>
  </si>
  <si>
    <t>Net loss</t>
  </si>
  <si>
    <t>Net loss per share attributable to common stockholders, basic and diluted</t>
  </si>
  <si>
    <t>Weighted average common shares outstanding, basic and diluted</t>
  </si>
  <si>
    <t>Other comprehensive (loss) income:</t>
  </si>
  <si>
    <t>Unrealized (loss) gain on investments, net of tax of $0</t>
  </si>
  <si>
    <t>Total other comprehensive (loss) income</t>
  </si>
  <si>
    <t>Comprehensive loss</t>
  </si>
  <si>
    <t>Condensed Consolidated Statements of Operations and Comprehensive Loss (Parenthetical) - USD ($) $ in Thousands</t>
  </si>
  <si>
    <t>Statement Of Income And Comprehensive Income [Abstract]</t>
  </si>
  <si>
    <t>Unrealized (loss) gain on investment, tax</t>
  </si>
  <si>
    <t>Condensed Consolidated Statements of Cash Flows - USD ($) $ in Thousands</t>
  </si>
  <si>
    <t>Cash flows from operating activities:</t>
  </si>
  <si>
    <t>Adjustments to reconcile net loss to net cash used in operating activities:</t>
  </si>
  <si>
    <t>Stock-based compensation expense</t>
  </si>
  <si>
    <t>Depreciation and amortization expense</t>
  </si>
  <si>
    <t>Non-cash interest expense</t>
  </si>
  <si>
    <t>Accretion of discount on investments</t>
  </si>
  <si>
    <t>Changes in operating assets and liabilities:</t>
  </si>
  <si>
    <t>Deferred revenue</t>
  </si>
  <si>
    <t>Net cash provided by (used in) operating activities</t>
  </si>
  <si>
    <t>Cash flows from investing activities:</t>
  </si>
  <si>
    <t>Purchases of property and equipment</t>
  </si>
  <si>
    <t>Purchases of investments</t>
  </si>
  <si>
    <t>Sales and maturities of investments</t>
  </si>
  <si>
    <t>Changes in restricted cash</t>
  </si>
  <si>
    <t>Net cash provided by (used in) investing activities</t>
  </si>
  <si>
    <t>Cash flows from financing activities:</t>
  </si>
  <si>
    <t>Proceeds from exercise of stock options and common stock warrant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Supplemental disclosure of non-cash investing and financing activities:</t>
  </si>
  <si>
    <t>Property and equipment purchases included in accounts payable and accrued expenses</t>
  </si>
  <si>
    <t>Nature of the Business and Basis of Presentation</t>
  </si>
  <si>
    <t>Accounting Policies [Abstract]</t>
  </si>
  <si>
    <t>1.
Nature of the Business and Basis of Presentation Seres Therapeutics, Inc. (the “Company”) was incorporated under the laws of the State of Delaware in October 2010 under the name Newco LS21, Inc. In October 2011, the Company changed its name to Seres Health, Inc., and in May 2015, the Company changed its name to Seres Therapeutics, Inc. The Company is a microbiome therapeutics platform company developing a novel class of biological drugs, which are designed to restore health by repairing the function of a dysbiotic microbiome. The Company’s lead product candidate, SER-109, is designed to prevent further recurrences of Clostridium difficile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s consolidated financial statements have been prepared on the basis of continuity of operations, realization of assets and the satisfaction of liabilities in the ordinary course of business. The Company has experienced negative cash flows and had an accumulated deficit of $234,618 and $174,191 as of September 30, 2017 and December 31, 2016, respectively. The Company expects that its cash, cash equivalents and investments at September 30, 2017 of $171,299 will enable it to fund its operating expense and capital expenditure requirements through 2018.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 Unaudited Interim Financial Information The accompanying unaudited consolidated financial statements as of September 30, 2017 and for the three and nine months ended September 30, 2017 and 2016 The unaudited interim financial statements have been prepared on the same basis as the audited consolidated financial statements. The condensed consolidated balance sheet at December 31, 2016 was derived from audited annual financial statements, but does not contain all of the footnote disclosures from the annual financial statements. In the opinion of management, the accompanying unaudited interim consolidated financial statements contain all adjustments which are necessary for a fair statement of the Company’s financial position as of September 30, 2017 and consolidated results of operations for the three and nine months ended September 30, 2017 and its cash flows for the nine months ended September 30, 2017 and 2016. Such adjustments are of a normal and recurring nature. The results of operations for the three and nine months ended September 30, 2017 are not necessarily indicative of the results of operations that may be expected for the year ending December 31, 2017.</t>
  </si>
  <si>
    <t>Summary of Significant Accounting Policies</t>
  </si>
  <si>
    <t>2.
Summary of Significant Accounting Policies The significant accounting policies and estimates used in preparation of the condensed consolidated financial statements are described in the Company’s audited financial statements as of and for the year ended December 31, 2016, and the notes thereto, which are included in the Company’s Annual Report on Form 10-K. There have been no material changes to the Company’s significant accounting policies during the nine months ended September 30, 2017. During the three and nine months ended September 30, 2017, the Company recorded revenue in connection with its collaboration agreement. See Note 9, “Collaboration Revenue,” for additional information.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revenue recognition, the accrual of research and development expenses and the valuation of stock-based awards. Estimates are periodically reviewed in light of changes in circumstances, facts and experience. Actual results could differ from the Company’s estimates.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warrants and unvested restricted stock. The restricted stock unit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Three and Nine Months Ended September 30,
2017
2016
Stock options to purchase common stock
6,133,596
5,165,729
Unvested restricted stock units
401,900
—
6,535,496
5,165,729
Recently Issued Accounting Standards In May 2014, the FASB issued ASU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he Company plans to adopt ASC 606 using the modified retrospective transition method, which will result in an adjustment to accumulated deficit in its consolidated balance sheet as of the January 1, 2018 effective date for the cumulative effect of applying the standard. As the adoption method does not result in a recast of the prior year consolidated financial statements, ASC 606 requires the Company to provide additional disclosures during the year of adoption of the amount by which each financial statement line item is affected by adoption of the new standard and explanations of the reasons for significant changes. The Company is currently evaluating the impact of the adoption of ASC 606 on its consolidated financial statements. While its assessment is preliminary, the Company expects the adoption will change the pattern and timing of revenue recognition of amounts from its collaboration agreement with NHS. Under ASC 606, the Company will recognize revenue using the cost-to-cost method which best depicts the transfer of control to the customer. In contrast, under existing revenue recognition standard, the Company is recognizing revenue on a straight-line basis over the estimated period of performance. Under the cost-to-cost method, the extent of progress towards completion is measured based on the ratio of actual costs incurred to the total estimated costs expected upon satisfying the identified performance obligation. Under this method, revenue will be recorded as a percentage of the estimated transaction price based on the extent of progress towards completion. The estimate of the Company’s measure of progress and estimate of transaction price will be updated at each reporting date, as a change in estimate, and will require judgement. The amount of consideration allocated to satisfied performance obligations, based on the Company’s measure of progress will be recognized immediately on a cumulative catch-up basis, resulting in an adjustment to revenue in the period of change. The amount related to the unsatisfied portion will be recognized as that portion is satisfied over time. The Company is in process with calculating the revenue recognition impact under the cost-to-cost method, and the amounts that will be recognized upon adoption on January 1, 2018.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In August 2016, the FASB issued ASU No. 2016-15, Classification of Certain Cash Receipts and Cash Payments . The new standard addresses specific cash flow issues with the objective of reducing existing diversity in practice. The new standard will be effective for the Company on January 1, 2018. The Company is in the process of evaluating the impact of this new guidance. In November 2016, the FASB issued ASU 2016-18, Restricted Cash . The new standard requires restricted cash and restricted cash equivalents be included with cash and cash equivalents when reconciling the total beginning and ending amounts for the periods shown on the statement of cash flows. The new standard will be effective for the Company on January 1, 2018. The Company is in the process of evaluating the impact of this new guidance. In May 2017, the FASB issued ASU No. 2017-09, Compensation - Stock Compensation (Topic 718): Scope of Modification Accounting</t>
  </si>
  <si>
    <t>Fair Value Measurements</t>
  </si>
  <si>
    <t>Fair Value Disclosures [Abstract]</t>
  </si>
  <si>
    <t xml:space="preserve">3.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The Company’s investments in certificates of deposit are carried at amortized cost, which approximates fair value. Certain cash equivalents or investments that are measured at fair value using the net asset value per share (or its equivalent) practical expedient have not been classified in the fair value hierarchy. The following table presents information about the Company’s assets as of September 30, 2017 and December 31, 2016 that are measured at fair value on a recurring basis and indicate the level of the fair value hierarchy utilized to determine such fair values (note there were no liabilities measured at fair value on a recurring basis in either of the periods presented):
Fair Value Measurements as of September 30, 2017 Using:
Level 1
Level 2
Level 3
Not Subject to Leveling (1)
Total
Assets:
Cash Equivalents
$
—
$
3,000
$
—
$
11,237
$
14,237
Investments:
Commercial Paper
$
—
$
9,737
$
—
$
—
$
9,737
Certificates of Deposit
—
10,142
—
—
10,142
Corporate Bonds
—
70,923
—
—
70,923
Government Securities
—
24,952
—
—
24,952
Treasury Bonds
—
9,520
—
—
9,520
$
—
$
128,274
$
—
$
11,237
$
139,511
(1)
Fair Value Measurements as of December 31, 2016 Using:
Level 1
Level 2
Level 3
Not Subject to Leveling (1)
Total
Assets:
Cash Equivalents
$
—
$
4,740
$
—
$
1,567
$
6,307
Repurchase Agreements
—
7,000
—
—
7,000
Investments:
Commercial Paper
$
—
$
19,689
$
—
$
—
$
19,689
Certificates of Deposit
—
10,629
10,629
Corporate Bonds
—
94,609
—
—
94,609
Government Securities
—
33,466
—
—
33,466
Treasury Bonds
—
17,063
—
—
17,063
$
—
$
187,196
$
—
$
1,567
$
188,763
(1)
As of September 30, 2017, the Company’s cash equivalents, which were invested in money market funds and corporate bonds with original maturities of less than 90 days from the date of purchase, were valued based on Level 2 inputs. As of December 31, 2016, the Company’s cash equivalents consisted of money market funds, corporate bonds, certificates of deposit, and repurchase agreements with original maturities of less than 90 days from the date of purchase and were valued based on Level 2 inputs. Repurchase agreements are agreements with banks to repurchase notes that are collateralized by U.S. government securities. All repurchase agreements have overnight maturities. The fair value of the Company’s investments, which consisted of commercial paper, certificates of deposit, corporate bonds, government securities and treasury bonds as of September 30, 2017 and December 31, 2016 were determined using Level 2 inputs. During the three and nine months ended September 30, 2017 and 2016 there were no transfers between Level 1, Level 2 and Level 3. </t>
  </si>
  <si>
    <t>Investments Debt And Equity Securities [Abstract]</t>
  </si>
  <si>
    <t>4.
Investments As of September 30, 2017 and December 31, 2016, the fair value of available-for-sale investments by type of security was as follows:
September 30, 2017
Amortized Cost
Gross Unrealized Gain
Gross Unrealized Loss
Fair Value
Investments:
Commercial Paper
$
9,738
$
—
$
(1
)
$
9,737
Certificates of Deposit
10,142
—
—
10,142
Corporate Bonds
70,967
1
(45
)
70,923
Government Securities
24,995
—
(43
)
24,952
Treasury Bonds
9,529
—
(9
)
9,520
$
125,371
$
1
$
(98
)
$
125,274
December 31, 2016
Amortized Cost
Gross Unrealized Gain
Gross Unrealized Loss
Fair Value
Investments:
Commercial Paper
$
19,631
$
58
$
—
$
19,689
Certificates of Deposit
10,629
—
—
10,629
Corporate Bonds
94,764
—
(155
)
94,609
Government Securities
33,513
—
(47
)
33,466
Treasury Bonds
17,066
1
(4
)
17,063
$
175,603
$
59
$
(206
)
$
175,456
Investments with original maturities of less than 90 days are included in cash and cash equivalents on the consolidated balance sheets and are not included in the table above. Investments with maturities of less than 12 months are considered current and those investments with maturities greater than 12 months are considered non-current.</t>
  </si>
  <si>
    <t>Property and Equipment, Net</t>
  </si>
  <si>
    <t>Property Plant And Equipment [Abstract]</t>
  </si>
  <si>
    <t>5.
Property and Equipment, Net Property and equipment, net consisted of the following:
September 30, 2017
December 31, 2016
Laboratory equipment
$
12,544
$
10,711
Computer equipment
2,555
1,335
Furniture and office equipment
1,033
1,010
Leasehold improvements
27,896
27,807
Construction in progress
232
442
44,260
41,305
Less: Accumulated depreciation and amortization
(10,536
)
(5,180
)
$
33,724
$
36,125
Depreciation and amortization expense was $1,866, $5,356, $1,251, and $2,511 for the three and nine months ended September 30, 2017 and 2016, respectively.</t>
  </si>
  <si>
    <t>Accrued Expenses and Other Current Liabilities</t>
  </si>
  <si>
    <t>Payables And Accruals [Abstract]</t>
  </si>
  <si>
    <t>6.
Accrued Expenses and Other Current Liabilities Accrued expenses and other current liabilities consisted of the following:
September 30, 2017
December 31, 2016
Development and manufacturing costs
$
2,987
$
3,350
Payroll and payroll-related costs
3,302
3,698
Professional fees
490
448
Facility and other
2,815
3,316
$
9,594
$
10,812</t>
  </si>
  <si>
    <t>Preferred Stock</t>
  </si>
  <si>
    <t>Equity [Abstract]</t>
  </si>
  <si>
    <t>7.
Preferred Stock On July 1, 2015, in connection with the closing of the Company’s initial public offering of its common stock (the “IPO”), the Company effected its Restated Certificate of Incorporation, which authorizes the Company to issue 10,000,000 shares of preferred stock, $0.001 par value per share.</t>
  </si>
  <si>
    <t>Stockholders' Equity Common Stock</t>
  </si>
  <si>
    <t>8.
Stockholders’ Equity Common Stock Stock Options The following table summarizes the Company’s stock option activity since December 31, 2016:
Number of Shares
Weighted Average Exercise Price
Weighted Average Remaining Contractual Term
Aggregate Intrinsic Value
(in years)
Outstanding as of December 31, 2016
5,069,133
$
14.36
8.26
$
16,736
Granted
1,696,000
10.19
Exercised
(156,886
)
0.69
Forfeited
(474,651
)
20.66
Outstanding as of September 30, 2017
6,133,596
$
13.07
7.92
$
36,791
Options exercisable as of September 30, 2017
2,973,186
$
11.32
7.14
$
22,602
The weighted average grant-date fair value of stock options granted during the three and nine months ended September 30, 2017 and 2016 was $8.43, $7.06, $12.45, and $18.93 per share, respectively. Restricted Stock The Company has granted restricted stock units with time-based vesting conditions. The table below summarizes the Company’s restricted stock activity for the nine months ended September 30, 2017:
Number of Shares
Weighted Average Grant Date Fair Value
Unvested restricted stock units as of December 31, 2016
115,500
$
9.78
Granted
332,500
$
10.08
Forfeited
(46,100
)
$
9.93
Vested
—
$
—
Unvested restricted stock units as of September 30, 2017
401,900
$
10.01
Stock-based Compensation Expense The Company recorded stock-based compensation expense related to stock options and restricted stock units in the following expense categories of its condensed consolidated statements of operations and comprehensive loss:
Three Months Ended September 30,
Nine Months Ended September 30,
2017
2016
2017
2016
Research and development expenses
$
2,158
$
2,334
$
6,124
$
7,416
General and administrative expenses
2,211
1,910
7,026
5,449
$
4,369
$
4,244
$
13,150
$
12,865</t>
  </si>
  <si>
    <t>Collaboration Revenue</t>
  </si>
  <si>
    <t>Organization Consolidation And Presentation Of Financial Statements [Abstract]</t>
  </si>
  <si>
    <t>9.
Collaboration Revenue Nestec Ltd. In January 2016, the Company entered into the Collaboration and License Agreement (“License Agreement”) with Nestec Ltd. (“NHS”), an affiliate of Nestlé Health Science US Holdings, Inc., a significant stockholder of the Company, for the development and commercialization of certain product candidates in development for the treatment and management of CDI and IBD, including UC and Crohn’s disease. The License Agreement will support the development of the Company’s portfolio of products for CDI and IBD in markets outside of the United States and Canada (the “Licensed Territory”). The Company has retained full commercial rights to its entire portfolio of product candidates with respect to the United States and Canada. Under the License Agreement, the Company granted to NHS an exclusive, royalty-bearing license to develop and commercialize, in the Licensed Territory, certain products based on its microbiome technology that are being developed for the treatment of CDI and IBD, including SER-109, SER-262, SER-287 and SER-301 (collectively, the “NHS Collaboration Products”). The License Agreement sets forth the Company’s and NHS’ respective obligations for development, commercialization, regulatory and manufacturing and supply activities for the NHS Collaboration Products with respect to the licensed fields and the Licensed Territory. In exchange for the license, NHS agreed to pay the Company an upfront cash payment of $120,000, which the Company received in February 2016. NHS also agreed to pay the Company tiered royalties, at percentages ranging from the high single digits to high teens, of net sales of NHS Collaboration Products in the Licensed Territory. The Company is eligible to receive up to $285,000 in development milestone payments, $375,000 in regulatory payments and up to an aggregate of $1,125,000 for the achievement of certain commercial milestones related to the sales of NHS Collaboration Products. At the inception of the License Agreement, the Company identified the following deliverables: (i) a license to develop and commercialize the NHS Collaboration Products in the Licensed Territory, (ii) obligation to perform research and development services, (iii) participation on a joint steering committee, and (iv) manufacturing services to provide clinical supply to complete future clinical trials. The Company also identified a contingent deliverable, the obligation to perform manufacturing services to provide commercial supply if commercialization occurs, which is contingent upon regulatory approval. This contingent deliverable has been excluded from the initial allocation and will be treated as a separate unit of accounting when and if delivered. The Company concluded that none of the four deliverables identified at the inception of the License Agreement has standalone value from the other undelivered elements. Accordingly, all deliverables represent a single unit of accounting. All consideration received relating to the four identified deliverables that comprise the single unit of accounting will be recognized over the period of performance. The period of performance will be through the completion of development services for the NHS Collaboration Products which has been estimated to be ten years. The Company will periodically review and, if necessary, revise the estimated development period. The Company will recognize revenue utilizing a time-based proportional performance model where revenue related to each payment is recognized over the ten-year performance period. As of September 30, 2017, the only consideration that is fixed and determinable is the non-refundable upfront payment of $120,000 and $580 for the reimbursement of development services since the inception of the arrangement. For additional consideration that could be received for research and development services and/or manufacturing services for clinical supply, the Company will recognize a cumulative catch-up for the amount of time that has elapsed and spread the unrecognized portion over the remaining performance period. Development and regulatory milestones that involve substantial effort on the Company’s part and the achievement of which are not considered probable at the inception of the License Agreement are considered substantive milestones, and will be recognized in their entirety in the period in which the milestone is achieved, assuming all other revenue recognition criteria are met. All commercial milestones will be recorded as revenue upon achievement of the milestone, assuming all other revenue recognition criteria are met. During the year ended December 31, 2016, the Company received $10,000 from NHS in connection with the initiation of the Phase 1b study for SER-262 in Revenue Recognition-Milestone Method During the three months ended September 30, 2017, the Company received $20,000 from NHS in connection with the initiation of the Phase 3 study for SER-109. The Company recognizes revenue associated with substantive milestones in accordance with FASB ASC Topic 605-28, Revenue Recognition-Milestone Method Royalties will be recorded as revenue in the period they are earned assuming all other revenue recognition criteria are met. During the three and nine months ended September 30, 2017 and 2016, the Company recognized $23,015, $29,044, $13,015, and $18,730, respectively, of related party revenue (see Note 12 “Related Party Transactions”) associated with the License Agreement. As of September 30, 2017, there was $99,770 of deferred revenue related to the License Agreement, which is classified as current or non-current in the consolidated balance sheets based on the Company’s estimate of revenue that will be recognized within the next twelve months. All costs associated with the License Agreement are recorded in research and development expense in the condensed consolidated statements of operations and comprehensive loss.</t>
  </si>
  <si>
    <t>Income Taxes</t>
  </si>
  <si>
    <t>Income Tax Disclosure [Abstract]</t>
  </si>
  <si>
    <t>10.
Income Taxes The Company did not provide for any income taxes for the nine-month period ended September 30, 2017 or 2016. The Company has evaluated the positive and negative evidence bearing upon the realizability of its U.S. net deferred tax assets. As required by the provisions of ASC 740, Income Taxes As of September 30, 2017 and December 31, 2016, the Company had no accrued interest or tax penalties recorded. The Company files income tax returns in the U.S. and various state jurisdictions. The Company is no longer subject to U.S. federal income tax examinations by tax authorities for years before 2012. However, to the extent the Company has tax attribute carryforwards, the tax years in which the attribute was generated my still be adjusted upon examination by the Internal Revenue Service or state tax authorities to the extent it is utilized in a future period. There are no currently ongoing or pending examinations in any jurisdictions.</t>
  </si>
  <si>
    <t>Commitments and Contingencies</t>
  </si>
  <si>
    <t>Commitments And Contingencies Disclosure [Abstract]</t>
  </si>
  <si>
    <t>11.
Commitments and Contingencies Leases On November 11, 2015, the Company entered into a non-cancelable property lease with BMR-Sidney Research Campus LLC (“BMR”) for 83,396 square feet of office, laboratory and pilot manufacturing space at 200 Sidney Street, Cambridge, Massachusetts. The lease term commenced in March 2016 and ends in November 2023. The Company has the option to extend the lease twice, each for a five-year period. The Company moved its corporate headquarters to this location in April 2016. BMR has contributed a total of $12,509 toward the cost of tenant improvements. BMR’s contributions toward the cost of tenant improvements is recorded as a lease incentive obligation on the Company’s consolidated balance sheet. The lease incentive obligation is amortized to the Company’s consolidated statement of operations as reductions to rent expense over the lease term. As of September 30, 2017, the Company has recorded a lease incentive obligation of $10,754. During the nine months ended September 30, 2017, we amortized $1,326 of this lease incentive obligation as a reduction to rent expense. During the three and nine months ended September 30, 2017 and 2016, the Company recognized $1,100, $3,345, $1,406, and $2,587 respectively, of rental expense related to office and laboratory space.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September 30, 2017 or December 31, 2016. Legal Contingencie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On September 28, 2016, a purported stockholder of the Company filed a putative class action lawsuit in the U.S. District Court for the District of Massachusetts against the Company entitled Mariusz Mazurek v. Seres Therapeutics, Inc., et.al.</t>
  </si>
  <si>
    <t>Related Party Transactions</t>
  </si>
  <si>
    <t>Related Party Transactions [Abstract]</t>
  </si>
  <si>
    <t>12.
Related Party Transactions In October 2010, the Company entered into a services agreement with Flagship Ventures Management, Inc., an affiliate of one of its stockholders, Flagship Venture Funds (and now known as Flagship Pioneering), to provide general and administrative services to the Company, including the employer portions of employee health and dental benefit plans for Seres Therapeutics employees and consulting services. The Company made payments under the agreement of $17 during the nine months ended September 30, 2016. There were no payments made during the three and nine months ended September 30, 2017 and the three months ended September 30, 2016. T here were no amounts due to Flagship Ventures Management, Inc. related to the services agreement as of September 30, 2017 or December 31, 2016. As described in Note 9, in January 2016 the Company entered into a License Agreement with NHS for the development and commercialization of certain product candidates in development for the treatment and management of CDI and IBD, including UC and Crohn’s disease. NHS is a related party since NHS is an affiliate of Nestlé Health Science, one of the Company’s significant stockholders. During the three and nine months ended September 30, 2017 and 2016, the Company recognized $23,015, $29,044, $13,015, and $18,730 of related party revenue associated with the License Agreement. As of September 30, 2017, there was $99,770 of deferred revenue related to the License Agreement, which is classified as current or non-current in the consolidated balance sheets. The Company has made no payments to NHS during the three and nine months ended September 30, 2017. There is $297 due from NHS as of September 30, 2017 for the reimbursement of development costs, which is classified as other current assets in the Company’s consolidated balance sheet.</t>
  </si>
  <si>
    <t>Subsequent Events</t>
  </si>
  <si>
    <t>Subsequent Events [Abstract]</t>
  </si>
  <si>
    <t xml:space="preserve">13.
Subsequent Events In October, 2017 the Combating Antibiotic Resistant Bacteria Biopharmaceutical Accelerator ("CARB-X”), an international public-private partnership focused on advancing new antimicrobial products to address the threat of antibiotic resistance, selected the Company to receive up to $2,461 in research funding for SER-155, with potential for an additional $3,119 upon the completion of milestones. In connection with this funding, the Company entered into a cost reimbursement Sub-Award Agreement (the “Sub-award Agreement”) with the Trustees of Boston University, the administrator of the program. The Company expects to begin incurring reimbursable expenses under the Sub-Award Agreement in November 2017.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revenue recognition, the accrual of research and development expenses and the valuation of stock-based awards. Estimates are periodically reviewed in light of changes in circumstances, facts and experience. Actual results could differ from the Company’s estimates.</t>
  </si>
  <si>
    <t>Net Loss per Share</t>
  </si>
  <si>
    <t>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and warrants and unvested restricted stock. The restricted stock unit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Three and Nine Months Ended September 30,
2017
2016
Stock options to purchase common stock
6,133,596
5,165,729
Unvested restricted stock units
401,900
—
6,535,496
5,165,729</t>
  </si>
  <si>
    <t>Recently Issued Accounting Standards</t>
  </si>
  <si>
    <t>Recently Issued Accounting Standards In May 2014, the FASB issued ASU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he Company plans to adopt ASC 606 using the modified retrospective transition method, which will result in an adjustment to accumulated deficit in its consolidated balance sheet as of the January 1, 2018 effective date for the cumulative effect of applying the standard. As the adoption method does not result in a recast of the prior year consolidated financial statements, ASC 606 requires the Company to provide additional disclosures during the year of adoption of the amount by which each financial statement line item is affected by adoption of the new standard and explanations of the reasons for significant changes. The Company is currently evaluating the impact of the adoption of ASC 606 on its consolidated financial statements. While its assessment is preliminary, the Company expects the adoption will change the pattern and timing of revenue recognition of amounts from its collaboration agreement with NHS. Under ASC 606, the Company will recognize revenue using the cost-to-cost method which best depicts the transfer of control to the customer. In contrast, under existing revenue recognition standard, the Company is recognizing revenue on a straight-line basis over the estimated period of performance. Under the cost-to-cost method, the extent of progress towards completion is measured based on the ratio of actual costs incurred to the total estimated costs expected upon satisfying the identified performance obligation. Under this method, revenue will be recorded as a percentage of the estimated transaction price based on the extent of progress towards completion. The estimate of the Company’s measure of progress and estimate of transaction price will be updated at each reporting date, as a change in estimate, and will require judgement. The amount of consideration allocated to satisfied performance obligations, based on the Company’s measure of progress will be recognized immediately on a cumulative catch-up basis, resulting in an adjustment to revenue in the period of change. The amount related to the unsatisfied portion will be recognized as that portion is satisfied over time. The Company is in process with calculating the revenue recognition impact under the cost-to-cost method, and the amounts that will be recognized upon adoption on January 1, 2018. In February 2016, the FASB issued ASU 2016-02, Leases (Topic 842) ,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In August 2016, the FASB issued ASU No. 2016-15, Classification of Certain Cash Receipts and Cash Payments . The new standard addresses specific cash flow issues with the objective of reducing existing diversity in practice. The new standard will be effective for the Company on January 1, 2018. The Company is in the process of evaluating the impact of this new guidance. In November 2016, the FASB issued ASU 2016-18, Restricted Cash . The new standard requires restricted cash and restricted cash equivalents be included with cash and cash equivalents when reconciling the total beginning and ending amounts for the periods shown on the statement of cash flows. The new standard will be effective for the Company on January 1, 2018. The Company is in the process of evaluating the impact of this new guidance. In May 2017, the FASB issued ASU No. 2017-09, Compensation - Stock Compensation (Topic 718): Scope of Modification Accounting</t>
  </si>
  <si>
    <t>Summary of Significant Accounting Policies (Tables)</t>
  </si>
  <si>
    <t>Summary of Potential Common Shares Excluded from Calculation of Diluted Net Loss per Share</t>
  </si>
  <si>
    <t>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Three and Nine Months Ended September 30,
2017
2016
Stock options to purchase common stock
6,133,596
5,165,729
Unvested restricted stock units
401,900
—
6,535,496
5,165,729</t>
  </si>
  <si>
    <t>Fair Value Measurements (Tables)</t>
  </si>
  <si>
    <t>Summary of Assets and Liabilities Measured at Fair Value on Recurring Basis</t>
  </si>
  <si>
    <t>The following table presents information about the Company’s assets as of September 30, 2017 and December 31, 2016 that are measured at fair value on a recurring basis and indicate the level of the fair value hierarchy utilized to determine such fair values (note there were no liabilities measured at fair value on a recurring basis in either of the periods presented):
Fair Value Measurements as of September 30, 2017 Using:
Level 1
Level 2
Level 3
Not Subject to Leveling (1)
Total
Assets:
Cash Equivalents
$
—
$
3,000
$
—
$
11,237
$
14,237
Investments:
Commercial Paper
$
—
$
9,737
$
—
$
—
$
9,737
Certificates of Deposit
—
10,142
—
—
10,142
Corporate Bonds
—
70,923
—
—
70,923
Government Securities
—
24,952
—
—
24,952
Treasury Bonds
—
9,520
—
—
9,520
$
—
$
128,274
$
—
$
11,237
$
139,511
(1)
Fair Value Measurements as of December 31, 2016 Using:
Level 1
Level 2
Level 3
Not Subject to Leveling (1)
Total
Assets:
Cash Equivalents
$
—
$
4,740
$
—
$
1,567
$
6,307
Repurchase Agreements
—
7,000
—
—
7,000
Investments:
Commercial Paper
$
—
$
19,689
$
—
$
—
$
19,689
Certificates of Deposit
—
10,629
10,629
Corporate Bonds
—
94,609
—
—
94,609
Government Securities
—
33,466
—
—
33,466
Treasury Bonds
—
17,063
—
—
17,063
$
—
$
187,196
$
—
$
1,567
$
188,763
(1)</t>
  </si>
  <si>
    <t>Investments (Tables)</t>
  </si>
  <si>
    <t>Schedule of Fair Value of Available-for-Sale Investments by Type of Security</t>
  </si>
  <si>
    <t>As of September 30, 2017 and December 31, 2016, the fair value of available-for-sale investments by type of security was as follows:
September 30, 2017
Amortized Cost
Gross Unrealized Gain
Gross Unrealized Loss
Fair Value
Investments:
Commercial Paper
$
9,738
$
—
$
(1
)
$
9,737
Certificates of Deposit
10,142
—
—
10,142
Corporate Bonds
70,967
1
(45
)
70,923
Government Securities
24,995
—
(43
)
24,952
Treasury Bonds
9,529
—
(9
)
9,520
$
125,371
$
1
$
(98
)
$
125,274
December 31, 2016
Amortized Cost
Gross Unrealized Gain
Gross Unrealized Loss
Fair Value
Investments:
Commercial Paper
$
19,631
$
58
$
—
$
19,689
Certificates of Deposit
10,629
—
—
10,629
Corporate Bonds
94,764
—
(155
)
94,609
Government Securities
33,513
—
(47
)
33,466
Treasury Bonds
17,066
1
(4
)
17,063
$
175,603
$
59
$
(206
)
$
175,456</t>
  </si>
  <si>
    <t>Property and Equipment, Net (Tables)</t>
  </si>
  <si>
    <t>Schedule of Property and Equipment, Net</t>
  </si>
  <si>
    <t>Property and equipment, net consisted of the following:
September 30, 2017
December 31, 2016
Laboratory equipment
$
12,544
$
10,711
Computer equipment
2,555
1,335
Furniture and office equipment
1,033
1,010
Leasehold improvements
27,896
27,807
Construction in progress
232
442
44,260
41,305
Less: Accumulated depreciation and amortization
(10,536
)
(5,180
)
$
33,724
$
36,125</t>
  </si>
  <si>
    <t>Accrued Expenses and Other Current Liabilities (Tables)</t>
  </si>
  <si>
    <t>Summary of Accrued Expenses and Other Current Liabilities</t>
  </si>
  <si>
    <t>Accrued expenses and other current liabilities consisted of the following:
September 30, 2017
December 31, 2016
Development and manufacturing costs
$
2,987
$
3,350
Payroll and payroll-related costs
3,302
3,698
Professional fees
490
448
Facility and other
2,815
3,316
$
9,594
$
10,812</t>
  </si>
  <si>
    <t>Stockholders' Equity Common Stock (Tables)</t>
  </si>
  <si>
    <t>Summary of Stock Option Activity</t>
  </si>
  <si>
    <t>The following table summarizes the Company’s stock option activity since December 31, 2016:
Number of Shares
Weighted Average Exercise Price
Weighted Average Remaining Contractual Term
Aggregate Intrinsic Value
(in years)
Outstanding as of December 31, 2016
5,069,133
$
14.36
8.26
$
16,736
Granted
1,696,000
10.19
Exercised
(156,886
)
0.69
Forfeited
(474,651
)
20.66
Outstanding as of September 30, 2017
6,133,596
$
13.07
7.92
$
36,791
Options exercisable as of September 30, 2017
2,973,186
$
11.32
7.14
$
22,602</t>
  </si>
  <si>
    <t>Summary of Restricted Stock Activity</t>
  </si>
  <si>
    <t>The Company has granted restricted stock units with time-based vesting conditions. The table below summarizes the Company’s restricted stock activity for the nine months ended September 30, 2017:
Number of Shares
Weighted Average Grant Date Fair Value
Unvested restricted stock units as of December 31, 2016
115,500
$
9.78
Granted
332,500
$
10.08
Forfeited
(46,100
)
$
9.93
Vested
—
$
—
Unvested restricted stock units as of September 30, 2017
401,900
$
10.01</t>
  </si>
  <si>
    <t>Summary of Stock Based Compensation Expense</t>
  </si>
  <si>
    <t>The Company recorded stock-based compensation expense related to stock options and restricted stock units in the following expense categories of its condensed consolidated statements of operations and comprehensive loss:
Three Months Ended September 30,
Nine Months Ended September 30,
2017
2016
2017
2016
Research and development expenses
$
2,158
$
2,334
$
6,124
$
7,416
General and administrative expenses
2,211
1,910
7,026
5,449
$
4,369
$
4,244
$
13,150
$
12,865</t>
  </si>
  <si>
    <t>Nature of the Business and Basis of Presentation - Additional Information (Detail) - USD ($) $ in Thousands</t>
  </si>
  <si>
    <t>Entity incorporated year</t>
  </si>
  <si>
    <t>Oct. 31,
		2010</t>
  </si>
  <si>
    <t>Entity incorporated state name</t>
  </si>
  <si>
    <t>State of Delaware</t>
  </si>
  <si>
    <t>Cash, cash equivalents and investments</t>
  </si>
  <si>
    <t>Summary of Significant Accounting Policies - Summary of Potential Common Shares Excluded from Calculation of Diluted Net Loss per Share (Detail) - shares</t>
  </si>
  <si>
    <t>Antidilutive Securities Excluded from Computation of Earnings Per Share [Line Items]</t>
  </si>
  <si>
    <t>Potential common shares excluded from calculation of diluted net loss per share</t>
  </si>
  <si>
    <t>Stock Options to Purchase Common Stock [Member]</t>
  </si>
  <si>
    <t>Unvested Restricted Stock Units [Member]</t>
  </si>
  <si>
    <t>Fair Value Measurements - Additional Information (Detail) - USD ($)</t>
  </si>
  <si>
    <t>Fair value of liabilities on recurring basis</t>
  </si>
  <si>
    <t>Fair value, assets transfers from Level 1 to Level 2 measurement</t>
  </si>
  <si>
    <t>Fair value, assets transfers from Level 2 to Level 1 measurement</t>
  </si>
  <si>
    <t>Fair Value, assets transfers into (out of) Level 3 measurement</t>
  </si>
  <si>
    <t>Fair Value Measurements - Summary of Assets and Liabilities Measured at Fair Value on Recurring Basis (Detail) - Fair Value, Measurements, Recurring [Member] - USD ($) $ in Thousands</t>
  </si>
  <si>
    <t>Assets:</t>
  </si>
  <si>
    <t>Cash Equivalents</t>
  </si>
  <si>
    <t>Repurchase Agreements</t>
  </si>
  <si>
    <t>Investments:</t>
  </si>
  <si>
    <t>Fair Value, Inputs, Level 2 [Member]</t>
  </si>
  <si>
    <t>Not Subject to Leveling [Member]</t>
  </si>
  <si>
    <t>[1]</t>
  </si>
  <si>
    <t>Commercial Paper [Member]</t>
  </si>
  <si>
    <t>Commercial Paper [Member] | Fair Value, Inputs, Level 2 [Member]</t>
  </si>
  <si>
    <t>Certificates of Deposit [Member]</t>
  </si>
  <si>
    <t>Certificates of Deposit [Member] | Fair Value, Inputs, Level 2 [Member]</t>
  </si>
  <si>
    <t>Corporate Bonds [Member]</t>
  </si>
  <si>
    <t>Corporate Bonds [Member] | Fair Value, Inputs, Level 2 [Member]</t>
  </si>
  <si>
    <t>Government Securities [Member]</t>
  </si>
  <si>
    <t>Government Securities [Member] | Fair Value, Inputs, Level 2 [Member]</t>
  </si>
  <si>
    <t>Treasury Bonds [Member]</t>
  </si>
  <si>
    <t>Treasury Bonds [Member] | Fair Value, Inputs, Level 2 [Member]</t>
  </si>
  <si>
    <t>Certain cash equivalents and investments that are valued using the net asset value per share (or its equivalent) practical expedient have not been classified in the fair value hierarchy.</t>
  </si>
  <si>
    <t>Investments - Schedule of Fair Value of Available-for-Sale Investments by Type of Security (Detail) - USD ($) $ in Thousands</t>
  </si>
  <si>
    <t>Schedule of Available-for-sale Securities [Line Items]</t>
  </si>
  <si>
    <t>Amortized Cost</t>
  </si>
  <si>
    <t>Gross Unrealized Gain</t>
  </si>
  <si>
    <t>Gross Unrealized Loss</t>
  </si>
  <si>
    <t>Fair Value</t>
  </si>
  <si>
    <t>Investments - Additional Information (Detail)</t>
  </si>
  <si>
    <t>Investments [Abstract]</t>
  </si>
  <si>
    <t>Maximum maturity days for cash equivalents</t>
  </si>
  <si>
    <t>90 days</t>
  </si>
  <si>
    <t>Property and Equipment, Net - Schedule of Property and Equipment, Net (Detail) - USD ($) $ in Thousands</t>
  </si>
  <si>
    <t>Property, Plant and Equipment [Line Items]</t>
  </si>
  <si>
    <t>Property and equipment, gross</t>
  </si>
  <si>
    <t>Less: Accumulated depreciation and amortization</t>
  </si>
  <si>
    <t>Laboratory Equipment [Member]</t>
  </si>
  <si>
    <t>Computer Equipment [Member]</t>
  </si>
  <si>
    <t>Furniture and Office Equipment [Member]</t>
  </si>
  <si>
    <t>Leasehold Improvements [Member]</t>
  </si>
  <si>
    <t>Construction in Progress [Member]</t>
  </si>
  <si>
    <t>Property and Equipment, Net - Additional Information (Detail) - USD ($) $ in Thousands</t>
  </si>
  <si>
    <t>Accrued Expenses and Other Current Liabilities - Summary of Accrued Expenses and Other Current Liabilities (Detail) - USD ($) $ in Thousands</t>
  </si>
  <si>
    <t>Development and manufacturing costs</t>
  </si>
  <si>
    <t>Payroll and payroll-related costs</t>
  </si>
  <si>
    <t>Professional fees</t>
  </si>
  <si>
    <t>Facility and other</t>
  </si>
  <si>
    <t>Total Accrued Expenses and Other Current Liabilities</t>
  </si>
  <si>
    <t>Preferred Stock - Additional Information (Detail) - $ / shares</t>
  </si>
  <si>
    <t>Jul. 01, 2015</t>
  </si>
  <si>
    <t>Stockholders' Equity Common Stock - Summary of Stock Option Activity (Detail) - USD ($) $ / shares in Units, $ in Thousands</t>
  </si>
  <si>
    <t>12 Months Ended</t>
  </si>
  <si>
    <t>Number of Shares, Beginning Balance</t>
  </si>
  <si>
    <t>Number of Shares, Granted</t>
  </si>
  <si>
    <t>Number of Shares, Exercised</t>
  </si>
  <si>
    <t>Number of Shares, Forfeited</t>
  </si>
  <si>
    <t>Number of Shares, Ending Balance</t>
  </si>
  <si>
    <t>Number of Shares, Options exercisabl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Options exercisable</t>
  </si>
  <si>
    <t>Weighted Average Remaining Contractual Term, Outstanding</t>
  </si>
  <si>
    <t>7 years 11 months 1 day</t>
  </si>
  <si>
    <t>8 years 3 months 4 days</t>
  </si>
  <si>
    <t>Weighted Average Remaining Contractual Term, Options exercisable</t>
  </si>
  <si>
    <t>7 years 1 month 21 days</t>
  </si>
  <si>
    <t>Aggregate Intrinsic Value, Outstanding</t>
  </si>
  <si>
    <t>Aggregate Intrinsic Value, Options exercisable</t>
  </si>
  <si>
    <t>Stockholders' Equity Common Stock - Stock Options - Additional Information (Detail) - $ / shares</t>
  </si>
  <si>
    <t>Weighted average grant-date fair value of stock options</t>
  </si>
  <si>
    <t>Stockholders' Equity Common Stock - Summary of Restricted Stock Activity (Detail) - Restricted Stock Units [Member]</t>
  </si>
  <si>
    <t>Sep. 30, 2017$ / sharesshares</t>
  </si>
  <si>
    <t>Share-based Compensation Arrangement by Share-based Payment Award [Line Items]</t>
  </si>
  <si>
    <t>Number of Shares, Unvested restricted stock units, Beginning balance | shares</t>
  </si>
  <si>
    <t>Number of Shares, Granted | shares</t>
  </si>
  <si>
    <t>Number of Shares, Forfeited | shares</t>
  </si>
  <si>
    <t>Number of Shares, Unvested restricted stock units, Ending balance | shares</t>
  </si>
  <si>
    <t>Weighted Average Grant Date Fair Value, Unvested restricted stock units, Beginning balance | $ / shares</t>
  </si>
  <si>
    <t>Weighted Average Grant Date Fair Value, Granted | $ / shares</t>
  </si>
  <si>
    <t>Weighted Average Grant Date Fair Value, Forfeited | $ / shares</t>
  </si>
  <si>
    <t>Weighted Average Grant Date Fair Value, Unvested restricted stock units, Ending balance | $ / shares</t>
  </si>
  <si>
    <t>Stockholders' Equity Common Stock - Summary of Stock Based Compensation Expense (Detail) - USD ($) $ in Thousands</t>
  </si>
  <si>
    <t>Share-based Compensation Arrangement by Share-based Payment Award, Compensation Cost [Line Items]</t>
  </si>
  <si>
    <t>Total stock-based compensation expense</t>
  </si>
  <si>
    <t>Research and development expenses [Member] | Stock Options and Restricted Stock Units [Member]</t>
  </si>
  <si>
    <t>General and administrative expenses [Member] | Stock Options and Restricted Stock Units [Member]</t>
  </si>
  <si>
    <t>Collaboration Revenue - Additional Information (Detail) - USD ($) $ in Thousands</t>
  </si>
  <si>
    <t>1 Months Ended</t>
  </si>
  <si>
    <t>Feb. 29, 2016</t>
  </si>
  <si>
    <t>Jan. 31, 2016</t>
  </si>
  <si>
    <t>Collaborative Arrangements And Noncollaborative Arrangement Transactions [Line Items]</t>
  </si>
  <si>
    <t>Period of performance identifiable deliverables</t>
  </si>
  <si>
    <t>10 years</t>
  </si>
  <si>
    <t>Nestlé Health Science [Member]</t>
  </si>
  <si>
    <t>Upfront cash payment</t>
  </si>
  <si>
    <t>Development milestone payments</t>
  </si>
  <si>
    <t>Regulatory payments</t>
  </si>
  <si>
    <t>Sales based milestones</t>
  </si>
  <si>
    <t>Reimbursement of development services</t>
  </si>
  <si>
    <t>Proceeds on achievement of development milestone</t>
  </si>
  <si>
    <t>Collaboration revenue associated with substantive milestones - related party</t>
  </si>
  <si>
    <t>Income Taxes - Additional Information (Detail) - USD ($)</t>
  </si>
  <si>
    <t>Income tax expense (benefit)</t>
  </si>
  <si>
    <t>Accrued interest or tax penalties</t>
  </si>
  <si>
    <t>Commitments and Contingencies - Additional Information (Detail)</t>
  </si>
  <si>
    <t>Nov. 11, 2015USD ($)ft²</t>
  </si>
  <si>
    <t>Sep. 30, 2017USD ($)</t>
  </si>
  <si>
    <t>Sep. 30, 2016USD ($)</t>
  </si>
  <si>
    <t>Dec. 31, 2016USD ($)</t>
  </si>
  <si>
    <t>Indemnification Agreement [Member]</t>
  </si>
  <si>
    <t>Other Commitments [Line Items]</t>
  </si>
  <si>
    <t>Indemnification obligations accrued</t>
  </si>
  <si>
    <t>Office and Laboratory Space [Member]</t>
  </si>
  <si>
    <t>Rental expense related to office and laboratory space</t>
  </si>
  <si>
    <t>BMR Sidney Research Campus LLC [Member]</t>
  </si>
  <si>
    <t>Non-cancelable property lease, description</t>
  </si>
  <si>
    <t>On November 11, 2015, the Company entered into a non-cancelable property lease with BMR-Sidney Research Campus LLC (“BMR”) for 83,396 square feet of office, laboratory and pilot manufacturing space at 200 Sidney Street, Cambridge, Massachusetts. The lease term commenced in March 2016 and ends in November 2023. The Company has the option to extend the lease twice, each for a five-year period. The Company moved its corporate headquarters to this location in April 2016</t>
  </si>
  <si>
    <t>Square feet of property subject to non-cancelable lease | ft²</t>
  </si>
  <si>
    <t>Lease commencement period</t>
  </si>
  <si>
    <t>2016-03</t>
  </si>
  <si>
    <t>Lease expiration period</t>
  </si>
  <si>
    <t>2023-11</t>
  </si>
  <si>
    <t>Cost of tenant improvements</t>
  </si>
  <si>
    <t>Lease incentive obligation</t>
  </si>
  <si>
    <t>Amortized of lease incentive obligation</t>
  </si>
  <si>
    <t>Related Party Transactions - Additional Information (Detail) - USD ($)</t>
  </si>
  <si>
    <t>Related Party Transaction [Line Items]</t>
  </si>
  <si>
    <t>Flagship Ventures Management INC [Member] | Services Agreement [Member]</t>
  </si>
  <si>
    <t>Payments under agreements with related party</t>
  </si>
  <si>
    <t>Due to related party</t>
  </si>
  <si>
    <t>Due from related party for the reimbursement of development costs</t>
  </si>
  <si>
    <t>Subsequent Events - Additional Information (Detail) - CARB-X [Member] - Subsequent Event [Member]</t>
  </si>
  <si>
    <t>Oct. 31, 2017USD ($)</t>
  </si>
  <si>
    <t>Subsequent Event [Line Items]</t>
  </si>
  <si>
    <t>Maximum amount of research funding receivable</t>
  </si>
  <si>
    <t>Additional research funding receivable based on completion of milestones</t>
  </si>
  <si>
    <t>Reimbursable expense, beginning period</t>
  </si>
  <si>
    <t>2017-11</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09809</v>
      </c>
    </row>
    <row r="12" spans="1:3">
      <c r="A12" s="4" t="s">
        <v>19</v>
      </c>
      <c r="B12" s="4" t="s">
        <v>20</v>
      </c>
    </row>
    <row r="13" spans="1:3">
      <c r="A13" s="4" t="s">
        <v>21</v>
      </c>
      <c r="B13" s="4" t="s">
        <v>22</v>
      </c>
    </row>
    <row r="14" spans="1:3">
      <c r="A14" s="4" t="s">
        <v>23</v>
      </c>
      <c r="C14" s="5" t="n">
        <v>40530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v>
      </c>
      <c r="B1" s="2" t="s">
        <v>1</v>
      </c>
    </row>
    <row r="2" spans="1:2">
      <c r="B2" s="2" t="s">
        <v>2</v>
      </c>
    </row>
    <row r="3" spans="1:2">
      <c r="A3" s="3" t="s">
        <v>123</v>
      </c>
    </row>
    <row r="4" spans="1:2">
      <c r="A4" s="4" t="s">
        <v>28</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025</v>
      </c>
      <c r="C3" s="7" t="n">
        <v>54539</v>
      </c>
    </row>
    <row r="4" spans="1:3">
      <c r="A4" s="4" t="s">
        <v>28</v>
      </c>
      <c r="B4" s="5" t="n">
        <v>125274</v>
      </c>
      <c r="C4" s="5" t="n">
        <v>138704</v>
      </c>
    </row>
    <row r="5" spans="1:3">
      <c r="A5" s="4" t="s">
        <v>29</v>
      </c>
      <c r="B5" s="5" t="n">
        <v>5346</v>
      </c>
      <c r="C5" s="5" t="n">
        <v>5126</v>
      </c>
    </row>
    <row r="6" spans="1:3">
      <c r="A6" s="4" t="s">
        <v>30</v>
      </c>
      <c r="B6" s="5" t="n">
        <v>176645</v>
      </c>
      <c r="C6" s="5" t="n">
        <v>198369</v>
      </c>
    </row>
    <row r="7" spans="1:3">
      <c r="A7" s="4" t="s">
        <v>31</v>
      </c>
      <c r="B7" s="5" t="n">
        <v>33724</v>
      </c>
      <c r="C7" s="5" t="n">
        <v>36125</v>
      </c>
    </row>
    <row r="8" spans="1:3">
      <c r="A8" s="4" t="s">
        <v>32</v>
      </c>
      <c r="C8" s="5" t="n">
        <v>36752</v>
      </c>
    </row>
    <row r="9" spans="1:3">
      <c r="A9" s="4" t="s">
        <v>33</v>
      </c>
      <c r="B9" s="5" t="n">
        <v>1513</v>
      </c>
      <c r="C9" s="5" t="n">
        <v>1400</v>
      </c>
    </row>
    <row r="10" spans="1:3">
      <c r="A10" s="4" t="s">
        <v>34</v>
      </c>
      <c r="B10" s="5" t="n">
        <v>211882</v>
      </c>
      <c r="C10" s="5" t="n">
        <v>272646</v>
      </c>
    </row>
    <row r="11" spans="1:3">
      <c r="A11" s="3" t="s">
        <v>35</v>
      </c>
    </row>
    <row r="12" spans="1:3">
      <c r="A12" s="4" t="s">
        <v>36</v>
      </c>
      <c r="B12" s="5" t="n">
        <v>5380</v>
      </c>
      <c r="C12" s="5" t="n">
        <v>7587</v>
      </c>
    </row>
    <row r="13" spans="1:3">
      <c r="A13" s="4" t="s">
        <v>37</v>
      </c>
      <c r="B13" s="5" t="n">
        <v>9594</v>
      </c>
      <c r="C13" s="5" t="n">
        <v>10812</v>
      </c>
    </row>
    <row r="14" spans="1:3">
      <c r="A14" s="4" t="s">
        <v>38</v>
      </c>
      <c r="B14" s="5" t="n">
        <v>12058</v>
      </c>
      <c r="C14" s="5" t="n">
        <v>12058</v>
      </c>
    </row>
    <row r="15" spans="1:3">
      <c r="A15" s="4" t="s">
        <v>39</v>
      </c>
      <c r="B15" s="5" t="n">
        <v>27032</v>
      </c>
      <c r="C15" s="5" t="n">
        <v>30457</v>
      </c>
    </row>
    <row r="16" spans="1:3">
      <c r="A16" s="4" t="s">
        <v>40</v>
      </c>
      <c r="B16" s="5" t="n">
        <v>9424</v>
      </c>
      <c r="C16" s="5" t="n">
        <v>10730</v>
      </c>
    </row>
    <row r="17" spans="1:3">
      <c r="A17" s="4" t="s">
        <v>41</v>
      </c>
      <c r="B17" s="5" t="n">
        <v>2202</v>
      </c>
      <c r="C17" s="5" t="n">
        <v>2072</v>
      </c>
    </row>
    <row r="18" spans="1:3">
      <c r="A18" s="4" t="s">
        <v>42</v>
      </c>
      <c r="B18" s="5" t="n">
        <v>87712</v>
      </c>
      <c r="C18" s="5" t="n">
        <v>96756</v>
      </c>
    </row>
    <row r="19" spans="1:3">
      <c r="A19" s="4" t="s">
        <v>43</v>
      </c>
      <c r="B19" s="5" t="n">
        <v>126370</v>
      </c>
      <c r="C19" s="5" t="n">
        <v>140015</v>
      </c>
    </row>
    <row r="20" spans="1:3">
      <c r="A20" s="4" t="s">
        <v>44</v>
      </c>
      <c r="B20" s="4" t="s">
        <v>45</v>
      </c>
      <c r="C20" s="4" t="s">
        <v>45</v>
      </c>
    </row>
    <row r="21" spans="1:3">
      <c r="A21" s="3" t="s">
        <v>46</v>
      </c>
    </row>
    <row r="22" spans="1:3">
      <c r="A22" s="4" t="s">
        <v>47</v>
      </c>
      <c r="B22" s="4" t="s">
        <v>45</v>
      </c>
      <c r="C22" s="4" t="s">
        <v>45</v>
      </c>
    </row>
    <row r="23" spans="1:3">
      <c r="A23" s="4" t="s">
        <v>48</v>
      </c>
      <c r="B23" s="5" t="n">
        <v>40</v>
      </c>
      <c r="C23" s="5" t="n">
        <v>40</v>
      </c>
    </row>
    <row r="24" spans="1:3">
      <c r="A24" s="4" t="s">
        <v>49</v>
      </c>
      <c r="B24" s="5" t="n">
        <v>320189</v>
      </c>
      <c r="C24" s="5" t="n">
        <v>306931</v>
      </c>
    </row>
    <row r="25" spans="1:3">
      <c r="A25" s="4" t="s">
        <v>50</v>
      </c>
      <c r="B25" s="5" t="n">
        <v>-99</v>
      </c>
      <c r="C25" s="5" t="n">
        <v>-149</v>
      </c>
    </row>
    <row r="26" spans="1:3">
      <c r="A26" s="4" t="s">
        <v>51</v>
      </c>
      <c r="B26" s="5" t="n">
        <v>-234618</v>
      </c>
      <c r="C26" s="5" t="n">
        <v>-174191</v>
      </c>
    </row>
    <row r="27" spans="1:3">
      <c r="A27" s="4" t="s">
        <v>52</v>
      </c>
      <c r="B27" s="5" t="n">
        <v>85512</v>
      </c>
      <c r="C27" s="5" t="n">
        <v>132631</v>
      </c>
    </row>
    <row r="28" spans="1:3">
      <c r="A28" s="4" t="s">
        <v>53</v>
      </c>
      <c r="B28" s="7" t="n">
        <v>211882</v>
      </c>
      <c r="C28" s="7" t="n">
        <v>2726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16</v>
      </c>
    </row>
    <row r="4" spans="1:2">
      <c r="A4" s="4" t="s">
        <v>152</v>
      </c>
      <c r="B4" s="4" t="s">
        <v>153</v>
      </c>
    </row>
    <row r="5" spans="1:2">
      <c r="A5" s="4" t="s">
        <v>154</v>
      </c>
      <c r="B5" s="4" t="s">
        <v>155</v>
      </c>
    </row>
    <row r="6" spans="1:2">
      <c r="A6" s="4" t="s">
        <v>156</v>
      </c>
      <c r="B6"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16</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1</v>
      </c>
      <c r="B1" s="2" t="s">
        <v>1</v>
      </c>
    </row>
    <row r="2" spans="1:2">
      <c r="B2" s="2" t="s">
        <v>2</v>
      </c>
    </row>
    <row r="3" spans="1:2">
      <c r="A3" s="3" t="s">
        <v>121</v>
      </c>
    </row>
    <row r="4" spans="1:2">
      <c r="A4" s="4" t="s">
        <v>162</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23</v>
      </c>
    </row>
    <row r="4" spans="1:2">
      <c r="A4" s="4" t="s">
        <v>165</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26</v>
      </c>
    </row>
    <row r="4" spans="1:2">
      <c r="A4" s="4" t="s">
        <v>168</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29</v>
      </c>
    </row>
    <row r="4" spans="1:2">
      <c r="A4" s="4" t="s">
        <v>171</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32</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180</v>
      </c>
      <c r="B1" s="2" t="s">
        <v>1</v>
      </c>
    </row>
    <row r="2" spans="1:3">
      <c r="B2" s="2" t="s">
        <v>2</v>
      </c>
      <c r="C2" s="2" t="s">
        <v>25</v>
      </c>
    </row>
    <row r="3" spans="1:3">
      <c r="A3" s="3" t="s">
        <v>137</v>
      </c>
    </row>
    <row r="4" spans="1:3">
      <c r="A4" s="4" t="s">
        <v>181</v>
      </c>
      <c r="B4" s="4" t="s">
        <v>182</v>
      </c>
    </row>
    <row r="5" spans="1:3">
      <c r="A5" s="4" t="s">
        <v>183</v>
      </c>
      <c r="B5" s="4" t="s">
        <v>184</v>
      </c>
    </row>
    <row r="6" spans="1:3">
      <c r="A6" s="4" t="s">
        <v>51</v>
      </c>
      <c r="B6" s="7" t="n">
        <v>234618</v>
      </c>
      <c r="C6" s="7" t="n">
        <v>174191</v>
      </c>
    </row>
    <row r="7" spans="1:3">
      <c r="A7" s="4" t="s">
        <v>185</v>
      </c>
      <c r="B7" s="7" t="n">
        <v>171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65</v>
      </c>
      <c r="D1" s="2" t="s">
        <v>1</v>
      </c>
    </row>
    <row r="2" spans="1:5">
      <c r="B2" s="2" t="s">
        <v>2</v>
      </c>
      <c r="C2" s="2" t="s">
        <v>66</v>
      </c>
      <c r="D2" s="2" t="s">
        <v>2</v>
      </c>
      <c r="E2" s="2" t="s">
        <v>66</v>
      </c>
    </row>
    <row r="3" spans="1:5">
      <c r="A3" s="3" t="s">
        <v>187</v>
      </c>
    </row>
    <row r="4" spans="1:5">
      <c r="A4" s="4" t="s">
        <v>188</v>
      </c>
      <c r="B4" s="5" t="n">
        <v>6535496</v>
      </c>
      <c r="C4" s="5" t="n">
        <v>5165729</v>
      </c>
      <c r="D4" s="5" t="n">
        <v>6535496</v>
      </c>
      <c r="E4" s="5" t="n">
        <v>5165729</v>
      </c>
    </row>
    <row r="5" spans="1:5">
      <c r="A5" s="4" t="s">
        <v>189</v>
      </c>
    </row>
    <row r="6" spans="1:5">
      <c r="A6" s="3" t="s">
        <v>187</v>
      </c>
    </row>
    <row r="7" spans="1:5">
      <c r="A7" s="4" t="s">
        <v>188</v>
      </c>
      <c r="B7" s="5" t="n">
        <v>6133596</v>
      </c>
      <c r="C7" s="5" t="n">
        <v>5165729</v>
      </c>
      <c r="D7" s="5" t="n">
        <v>6133596</v>
      </c>
      <c r="E7" s="5" t="n">
        <v>5165729</v>
      </c>
    </row>
    <row r="8" spans="1:5">
      <c r="A8" s="4" t="s">
        <v>190</v>
      </c>
    </row>
    <row r="9" spans="1:5">
      <c r="A9" s="3" t="s">
        <v>187</v>
      </c>
    </row>
    <row r="10" spans="1:5">
      <c r="A10" s="4" t="s">
        <v>188</v>
      </c>
      <c r="B10" s="5" t="n">
        <v>401900</v>
      </c>
      <c r="D10" s="5" t="n">
        <v>4019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191</v>
      </c>
      <c r="B1" s="2" t="s">
        <v>65</v>
      </c>
      <c r="D1" s="2" t="s">
        <v>1</v>
      </c>
    </row>
    <row r="2" spans="1:6">
      <c r="B2" s="2" t="s">
        <v>2</v>
      </c>
      <c r="C2" s="2" t="s">
        <v>66</v>
      </c>
      <c r="D2" s="2" t="s">
        <v>2</v>
      </c>
      <c r="E2" s="2" t="s">
        <v>66</v>
      </c>
      <c r="F2" s="2" t="s">
        <v>25</v>
      </c>
    </row>
    <row r="3" spans="1:6">
      <c r="A3" s="3" t="s">
        <v>121</v>
      </c>
    </row>
    <row r="4" spans="1:6">
      <c r="A4" s="4" t="s">
        <v>192</v>
      </c>
      <c r="B4" s="7" t="n">
        <v>0</v>
      </c>
      <c r="D4" s="7" t="n">
        <v>0</v>
      </c>
      <c r="F4" s="7" t="n">
        <v>0</v>
      </c>
    </row>
    <row r="5" spans="1:6">
      <c r="A5" s="4" t="s">
        <v>193</v>
      </c>
      <c r="B5" s="5" t="n">
        <v>0</v>
      </c>
      <c r="C5" s="7" t="n">
        <v>0</v>
      </c>
      <c r="D5" s="5" t="n">
        <v>0</v>
      </c>
      <c r="E5" s="7" t="n">
        <v>0</v>
      </c>
    </row>
    <row r="6" spans="1:6">
      <c r="A6" s="4" t="s">
        <v>194</v>
      </c>
      <c r="B6" s="5" t="n">
        <v>0</v>
      </c>
      <c r="C6" s="5" t="n">
        <v>0</v>
      </c>
      <c r="D6" s="5" t="n">
        <v>0</v>
      </c>
      <c r="E6" s="5" t="n">
        <v>0</v>
      </c>
    </row>
    <row r="7" spans="1:6">
      <c r="A7" s="4" t="s">
        <v>195</v>
      </c>
      <c r="B7" s="7" t="n">
        <v>0</v>
      </c>
      <c r="C7" s="7" t="n">
        <v>0</v>
      </c>
      <c r="D7" s="7" t="n">
        <v>0</v>
      </c>
      <c r="E7"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10000000</v>
      </c>
      <c r="C4" s="5" t="n">
        <v>10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200000000</v>
      </c>
      <c r="C8" s="5" t="n">
        <v>200000000</v>
      </c>
    </row>
    <row r="9" spans="1:3">
      <c r="A9" s="4" t="s">
        <v>62</v>
      </c>
      <c r="B9" s="5" t="n">
        <v>40512639</v>
      </c>
      <c r="C9" s="5" t="n">
        <v>40355753</v>
      </c>
    </row>
    <row r="10" spans="1:3">
      <c r="A10" s="4" t="s">
        <v>63</v>
      </c>
      <c r="B10" s="5" t="n">
        <v>40512639</v>
      </c>
      <c r="C10" s="5" t="n">
        <v>403557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6</v>
      </c>
      <c r="C1" s="2" t="s">
        <v>2</v>
      </c>
      <c r="D1" s="2" t="s">
        <v>25</v>
      </c>
    </row>
    <row r="2" spans="1:4">
      <c r="A2" s="3" t="s">
        <v>197</v>
      </c>
    </row>
    <row r="3" spans="1:4">
      <c r="A3" s="4" t="s">
        <v>198</v>
      </c>
      <c r="C3" s="7" t="n">
        <v>14237</v>
      </c>
      <c r="D3" s="7" t="n">
        <v>6307</v>
      </c>
    </row>
    <row r="4" spans="1:4">
      <c r="A4" s="4" t="s">
        <v>199</v>
      </c>
      <c r="D4" s="5" t="n">
        <v>7000</v>
      </c>
    </row>
    <row r="5" spans="1:4">
      <c r="A5" s="3" t="s">
        <v>200</v>
      </c>
    </row>
    <row r="6" spans="1:4">
      <c r="A6" s="4" t="s">
        <v>34</v>
      </c>
      <c r="C6" s="5" t="n">
        <v>139511</v>
      </c>
      <c r="D6" s="5" t="n">
        <v>188763</v>
      </c>
    </row>
    <row r="7" spans="1:4">
      <c r="A7" s="4" t="s">
        <v>201</v>
      </c>
    </row>
    <row r="8" spans="1:4">
      <c r="A8" s="3" t="s">
        <v>197</v>
      </c>
    </row>
    <row r="9" spans="1:4">
      <c r="A9" s="4" t="s">
        <v>198</v>
      </c>
      <c r="C9" s="5" t="n">
        <v>3000</v>
      </c>
      <c r="D9" s="5" t="n">
        <v>4740</v>
      </c>
    </row>
    <row r="10" spans="1:4">
      <c r="A10" s="4" t="s">
        <v>199</v>
      </c>
      <c r="D10" s="5" t="n">
        <v>7000</v>
      </c>
    </row>
    <row r="11" spans="1:4">
      <c r="A11" s="3" t="s">
        <v>200</v>
      </c>
    </row>
    <row r="12" spans="1:4">
      <c r="A12" s="4" t="s">
        <v>34</v>
      </c>
      <c r="C12" s="5" t="n">
        <v>128274</v>
      </c>
      <c r="D12" s="5" t="n">
        <v>187196</v>
      </c>
    </row>
    <row r="13" spans="1:4">
      <c r="A13" s="4" t="s">
        <v>202</v>
      </c>
    </row>
    <row r="14" spans="1:4">
      <c r="A14" s="3" t="s">
        <v>197</v>
      </c>
    </row>
    <row r="15" spans="1:4">
      <c r="A15" s="4" t="s">
        <v>198</v>
      </c>
      <c r="B15" s="4" t="s">
        <v>203</v>
      </c>
      <c r="C15" s="5" t="n">
        <v>11237</v>
      </c>
      <c r="D15" s="5" t="n">
        <v>1567</v>
      </c>
    </row>
    <row r="16" spans="1:4">
      <c r="A16" s="3" t="s">
        <v>200</v>
      </c>
    </row>
    <row r="17" spans="1:4">
      <c r="A17" s="4" t="s">
        <v>34</v>
      </c>
      <c r="B17" s="4" t="s">
        <v>203</v>
      </c>
      <c r="C17" s="5" t="n">
        <v>11237</v>
      </c>
      <c r="D17" s="5" t="n">
        <v>1567</v>
      </c>
    </row>
    <row r="18" spans="1:4">
      <c r="A18" s="4" t="s">
        <v>204</v>
      </c>
    </row>
    <row r="19" spans="1:4">
      <c r="A19" s="3" t="s">
        <v>200</v>
      </c>
    </row>
    <row r="20" spans="1:4">
      <c r="A20" s="4" t="s">
        <v>28</v>
      </c>
      <c r="C20" s="5" t="n">
        <v>9737</v>
      </c>
      <c r="D20" s="5" t="n">
        <v>19689</v>
      </c>
    </row>
    <row r="21" spans="1:4">
      <c r="A21" s="4" t="s">
        <v>205</v>
      </c>
    </row>
    <row r="22" spans="1:4">
      <c r="A22" s="3" t="s">
        <v>200</v>
      </c>
    </row>
    <row r="23" spans="1:4">
      <c r="A23" s="4" t="s">
        <v>28</v>
      </c>
      <c r="C23" s="5" t="n">
        <v>9737</v>
      </c>
      <c r="D23" s="5" t="n">
        <v>19689</v>
      </c>
    </row>
    <row r="24" spans="1:4">
      <c r="A24" s="4" t="s">
        <v>206</v>
      </c>
    </row>
    <row r="25" spans="1:4">
      <c r="A25" s="3" t="s">
        <v>200</v>
      </c>
    </row>
    <row r="26" spans="1:4">
      <c r="A26" s="4" t="s">
        <v>28</v>
      </c>
      <c r="C26" s="5" t="n">
        <v>10142</v>
      </c>
      <c r="D26" s="5" t="n">
        <v>10629</v>
      </c>
    </row>
    <row r="27" spans="1:4">
      <c r="A27" s="4" t="s">
        <v>207</v>
      </c>
    </row>
    <row r="28" spans="1:4">
      <c r="A28" s="3" t="s">
        <v>200</v>
      </c>
    </row>
    <row r="29" spans="1:4">
      <c r="A29" s="4" t="s">
        <v>28</v>
      </c>
      <c r="C29" s="5" t="n">
        <v>10142</v>
      </c>
      <c r="D29" s="5" t="n">
        <v>10629</v>
      </c>
    </row>
    <row r="30" spans="1:4">
      <c r="A30" s="4" t="s">
        <v>208</v>
      </c>
    </row>
    <row r="31" spans="1:4">
      <c r="A31" s="3" t="s">
        <v>200</v>
      </c>
    </row>
    <row r="32" spans="1:4">
      <c r="A32" s="4" t="s">
        <v>28</v>
      </c>
      <c r="C32" s="5" t="n">
        <v>70923</v>
      </c>
      <c r="D32" s="5" t="n">
        <v>94609</v>
      </c>
    </row>
    <row r="33" spans="1:4">
      <c r="A33" s="4" t="s">
        <v>209</v>
      </c>
    </row>
    <row r="34" spans="1:4">
      <c r="A34" s="3" t="s">
        <v>200</v>
      </c>
    </row>
    <row r="35" spans="1:4">
      <c r="A35" s="4" t="s">
        <v>28</v>
      </c>
      <c r="C35" s="5" t="n">
        <v>70923</v>
      </c>
      <c r="D35" s="5" t="n">
        <v>94609</v>
      </c>
    </row>
    <row r="36" spans="1:4">
      <c r="A36" s="4" t="s">
        <v>210</v>
      </c>
    </row>
    <row r="37" spans="1:4">
      <c r="A37" s="3" t="s">
        <v>200</v>
      </c>
    </row>
    <row r="38" spans="1:4">
      <c r="A38" s="4" t="s">
        <v>28</v>
      </c>
      <c r="C38" s="5" t="n">
        <v>24952</v>
      </c>
      <c r="D38" s="5" t="n">
        <v>33466</v>
      </c>
    </row>
    <row r="39" spans="1:4">
      <c r="A39" s="4" t="s">
        <v>211</v>
      </c>
    </row>
    <row r="40" spans="1:4">
      <c r="A40" s="3" t="s">
        <v>200</v>
      </c>
    </row>
    <row r="41" spans="1:4">
      <c r="A41" s="4" t="s">
        <v>28</v>
      </c>
      <c r="C41" s="5" t="n">
        <v>24952</v>
      </c>
      <c r="D41" s="5" t="n">
        <v>33466</v>
      </c>
    </row>
    <row r="42" spans="1:4">
      <c r="A42" s="4" t="s">
        <v>212</v>
      </c>
    </row>
    <row r="43" spans="1:4">
      <c r="A43" s="3" t="s">
        <v>200</v>
      </c>
    </row>
    <row r="44" spans="1:4">
      <c r="A44" s="4" t="s">
        <v>28</v>
      </c>
      <c r="C44" s="5" t="n">
        <v>9520</v>
      </c>
      <c r="D44" s="5" t="n">
        <v>17063</v>
      </c>
    </row>
    <row r="45" spans="1:4">
      <c r="A45" s="4" t="s">
        <v>213</v>
      </c>
    </row>
    <row r="46" spans="1:4">
      <c r="A46" s="3" t="s">
        <v>200</v>
      </c>
    </row>
    <row r="47" spans="1:4">
      <c r="A47" s="4" t="s">
        <v>28</v>
      </c>
      <c r="C47" s="7" t="n">
        <v>9520</v>
      </c>
      <c r="D47" s="7" t="n">
        <v>17063</v>
      </c>
    </row>
    <row r="48" spans="1:4"/>
    <row r="49" spans="1:4">
      <c r="A49" s="4" t="s">
        <v>203</v>
      </c>
      <c r="B49" s="4" t="s">
        <v>214</v>
      </c>
    </row>
  </sheetData>
  <mergeCells count="3">
    <mergeCell ref="A1:B1"/>
    <mergeCell ref="A48:C48"/>
    <mergeCell ref="B49:C4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5</v>
      </c>
    </row>
    <row r="2" spans="1:3">
      <c r="A2" s="3" t="s">
        <v>216</v>
      </c>
    </row>
    <row r="3" spans="1:3">
      <c r="A3" s="4" t="s">
        <v>217</v>
      </c>
      <c r="B3" s="7" t="n">
        <v>125371</v>
      </c>
      <c r="C3" s="7" t="n">
        <v>175603</v>
      </c>
    </row>
    <row r="4" spans="1:3">
      <c r="A4" s="4" t="s">
        <v>218</v>
      </c>
      <c r="B4" s="5" t="n">
        <v>1</v>
      </c>
      <c r="C4" s="5" t="n">
        <v>59</v>
      </c>
    </row>
    <row r="5" spans="1:3">
      <c r="A5" s="4" t="s">
        <v>219</v>
      </c>
      <c r="B5" s="5" t="n">
        <v>-98</v>
      </c>
      <c r="C5" s="5" t="n">
        <v>-206</v>
      </c>
    </row>
    <row r="6" spans="1:3">
      <c r="A6" s="4" t="s">
        <v>220</v>
      </c>
      <c r="B6" s="5" t="n">
        <v>125274</v>
      </c>
      <c r="C6" s="5" t="n">
        <v>175456</v>
      </c>
    </row>
    <row r="7" spans="1:3">
      <c r="A7" s="4" t="s">
        <v>204</v>
      </c>
    </row>
    <row r="8" spans="1:3">
      <c r="A8" s="3" t="s">
        <v>216</v>
      </c>
    </row>
    <row r="9" spans="1:3">
      <c r="A9" s="4" t="s">
        <v>217</v>
      </c>
      <c r="B9" s="5" t="n">
        <v>9738</v>
      </c>
      <c r="C9" s="5" t="n">
        <v>19631</v>
      </c>
    </row>
    <row r="10" spans="1:3">
      <c r="A10" s="4" t="s">
        <v>218</v>
      </c>
      <c r="C10" s="5" t="n">
        <v>58</v>
      </c>
    </row>
    <row r="11" spans="1:3">
      <c r="A11" s="4" t="s">
        <v>219</v>
      </c>
      <c r="B11" s="5" t="n">
        <v>-1</v>
      </c>
    </row>
    <row r="12" spans="1:3">
      <c r="A12" s="4" t="s">
        <v>220</v>
      </c>
      <c r="B12" s="5" t="n">
        <v>9737</v>
      </c>
      <c r="C12" s="5" t="n">
        <v>19689</v>
      </c>
    </row>
    <row r="13" spans="1:3">
      <c r="A13" s="4" t="s">
        <v>206</v>
      </c>
    </row>
    <row r="14" spans="1:3">
      <c r="A14" s="3" t="s">
        <v>216</v>
      </c>
    </row>
    <row r="15" spans="1:3">
      <c r="A15" s="4" t="s">
        <v>217</v>
      </c>
      <c r="B15" s="5" t="n">
        <v>10142</v>
      </c>
      <c r="C15" s="5" t="n">
        <v>10629</v>
      </c>
    </row>
    <row r="16" spans="1:3">
      <c r="A16" s="4" t="s">
        <v>220</v>
      </c>
      <c r="B16" s="5" t="n">
        <v>10142</v>
      </c>
      <c r="C16" s="5" t="n">
        <v>10629</v>
      </c>
    </row>
    <row r="17" spans="1:3">
      <c r="A17" s="4" t="s">
        <v>208</v>
      </c>
    </row>
    <row r="18" spans="1:3">
      <c r="A18" s="3" t="s">
        <v>216</v>
      </c>
    </row>
    <row r="19" spans="1:3">
      <c r="A19" s="4" t="s">
        <v>217</v>
      </c>
      <c r="B19" s="5" t="n">
        <v>70967</v>
      </c>
      <c r="C19" s="5" t="n">
        <v>94764</v>
      </c>
    </row>
    <row r="20" spans="1:3">
      <c r="A20" s="4" t="s">
        <v>218</v>
      </c>
      <c r="B20" s="5" t="n">
        <v>1</v>
      </c>
    </row>
    <row r="21" spans="1:3">
      <c r="A21" s="4" t="s">
        <v>219</v>
      </c>
      <c r="B21" s="5" t="n">
        <v>-45</v>
      </c>
      <c r="C21" s="5" t="n">
        <v>-155</v>
      </c>
    </row>
    <row r="22" spans="1:3">
      <c r="A22" s="4" t="s">
        <v>220</v>
      </c>
      <c r="B22" s="5" t="n">
        <v>70923</v>
      </c>
      <c r="C22" s="5" t="n">
        <v>94609</v>
      </c>
    </row>
    <row r="23" spans="1:3">
      <c r="A23" s="4" t="s">
        <v>210</v>
      </c>
    </row>
    <row r="24" spans="1:3">
      <c r="A24" s="3" t="s">
        <v>216</v>
      </c>
    </row>
    <row r="25" spans="1:3">
      <c r="A25" s="4" t="s">
        <v>217</v>
      </c>
      <c r="B25" s="5" t="n">
        <v>24995</v>
      </c>
      <c r="C25" s="5" t="n">
        <v>33513</v>
      </c>
    </row>
    <row r="26" spans="1:3">
      <c r="A26" s="4" t="s">
        <v>219</v>
      </c>
      <c r="B26" s="5" t="n">
        <v>-43</v>
      </c>
      <c r="C26" s="5" t="n">
        <v>-47</v>
      </c>
    </row>
    <row r="27" spans="1:3">
      <c r="A27" s="4" t="s">
        <v>220</v>
      </c>
      <c r="B27" s="5" t="n">
        <v>24952</v>
      </c>
      <c r="C27" s="5" t="n">
        <v>33466</v>
      </c>
    </row>
    <row r="28" spans="1:3">
      <c r="A28" s="4" t="s">
        <v>212</v>
      </c>
    </row>
    <row r="29" spans="1:3">
      <c r="A29" s="3" t="s">
        <v>216</v>
      </c>
    </row>
    <row r="30" spans="1:3">
      <c r="A30" s="4" t="s">
        <v>217</v>
      </c>
      <c r="B30" s="5" t="n">
        <v>9529</v>
      </c>
      <c r="C30" s="5" t="n">
        <v>17066</v>
      </c>
    </row>
    <row r="31" spans="1:3">
      <c r="A31" s="4" t="s">
        <v>218</v>
      </c>
      <c r="C31" s="5" t="n">
        <v>1</v>
      </c>
    </row>
    <row r="32" spans="1:3">
      <c r="A32" s="4" t="s">
        <v>219</v>
      </c>
      <c r="B32" s="5" t="n">
        <v>-9</v>
      </c>
      <c r="C32" s="5" t="n">
        <v>-4</v>
      </c>
    </row>
    <row r="33" spans="1:3">
      <c r="A33" s="4" t="s">
        <v>220</v>
      </c>
      <c r="B33" s="7" t="n">
        <v>9520</v>
      </c>
      <c r="C33" s="7" t="n">
        <v>170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226</v>
      </c>
    </row>
    <row r="3" spans="1:3">
      <c r="A3" s="4" t="s">
        <v>227</v>
      </c>
      <c r="B3" s="7" t="n">
        <v>44260</v>
      </c>
      <c r="C3" s="7" t="n">
        <v>41305</v>
      </c>
    </row>
    <row r="4" spans="1:3">
      <c r="A4" s="4" t="s">
        <v>228</v>
      </c>
      <c r="B4" s="5" t="n">
        <v>-10536</v>
      </c>
      <c r="C4" s="5" t="n">
        <v>-5180</v>
      </c>
    </row>
    <row r="5" spans="1:3">
      <c r="A5" s="4" t="s">
        <v>31</v>
      </c>
      <c r="B5" s="5" t="n">
        <v>33724</v>
      </c>
      <c r="C5" s="5" t="n">
        <v>36125</v>
      </c>
    </row>
    <row r="6" spans="1:3">
      <c r="A6" s="4" t="s">
        <v>229</v>
      </c>
    </row>
    <row r="7" spans="1:3">
      <c r="A7" s="3" t="s">
        <v>226</v>
      </c>
    </row>
    <row r="8" spans="1:3">
      <c r="A8" s="4" t="s">
        <v>227</v>
      </c>
      <c r="B8" s="5" t="n">
        <v>12544</v>
      </c>
      <c r="C8" s="5" t="n">
        <v>10711</v>
      </c>
    </row>
    <row r="9" spans="1:3">
      <c r="A9" s="4" t="s">
        <v>230</v>
      </c>
    </row>
    <row r="10" spans="1:3">
      <c r="A10" s="3" t="s">
        <v>226</v>
      </c>
    </row>
    <row r="11" spans="1:3">
      <c r="A11" s="4" t="s">
        <v>227</v>
      </c>
      <c r="B11" s="5" t="n">
        <v>2555</v>
      </c>
      <c r="C11" s="5" t="n">
        <v>1335</v>
      </c>
    </row>
    <row r="12" spans="1:3">
      <c r="A12" s="4" t="s">
        <v>231</v>
      </c>
    </row>
    <row r="13" spans="1:3">
      <c r="A13" s="3" t="s">
        <v>226</v>
      </c>
    </row>
    <row r="14" spans="1:3">
      <c r="A14" s="4" t="s">
        <v>227</v>
      </c>
      <c r="B14" s="5" t="n">
        <v>1033</v>
      </c>
      <c r="C14" s="5" t="n">
        <v>1010</v>
      </c>
    </row>
    <row r="15" spans="1:3">
      <c r="A15" s="4" t="s">
        <v>232</v>
      </c>
    </row>
    <row r="16" spans="1:3">
      <c r="A16" s="3" t="s">
        <v>226</v>
      </c>
    </row>
    <row r="17" spans="1:3">
      <c r="A17" s="4" t="s">
        <v>227</v>
      </c>
      <c r="B17" s="5" t="n">
        <v>27896</v>
      </c>
      <c r="C17" s="5" t="n">
        <v>27807</v>
      </c>
    </row>
    <row r="18" spans="1:3">
      <c r="A18" s="4" t="s">
        <v>233</v>
      </c>
    </row>
    <row r="19" spans="1:3">
      <c r="A19" s="3" t="s">
        <v>226</v>
      </c>
    </row>
    <row r="20" spans="1:3">
      <c r="A20" s="4" t="s">
        <v>227</v>
      </c>
      <c r="B20" s="7" t="n">
        <v>232</v>
      </c>
      <c r="C20" s="7" t="n">
        <v>4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65</v>
      </c>
      <c r="D1" s="2" t="s">
        <v>1</v>
      </c>
    </row>
    <row r="2" spans="1:5">
      <c r="B2" s="2" t="s">
        <v>2</v>
      </c>
      <c r="C2" s="2" t="s">
        <v>66</v>
      </c>
      <c r="D2" s="2" t="s">
        <v>2</v>
      </c>
      <c r="E2" s="2" t="s">
        <v>66</v>
      </c>
    </row>
    <row r="3" spans="1:5">
      <c r="A3" s="3" t="s">
        <v>126</v>
      </c>
    </row>
    <row r="4" spans="1:5">
      <c r="A4" s="4" t="s">
        <v>93</v>
      </c>
      <c r="B4" s="7" t="n">
        <v>1866</v>
      </c>
      <c r="C4" s="7" t="n">
        <v>1251</v>
      </c>
      <c r="D4" s="7" t="n">
        <v>5356</v>
      </c>
      <c r="E4" s="7" t="n">
        <v>25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129</v>
      </c>
    </row>
    <row r="3" spans="1:3">
      <c r="A3" s="4" t="s">
        <v>236</v>
      </c>
      <c r="B3" s="7" t="n">
        <v>2987</v>
      </c>
      <c r="C3" s="7" t="n">
        <v>3350</v>
      </c>
    </row>
    <row r="4" spans="1:3">
      <c r="A4" s="4" t="s">
        <v>237</v>
      </c>
      <c r="B4" s="5" t="n">
        <v>3302</v>
      </c>
      <c r="C4" s="5" t="n">
        <v>3698</v>
      </c>
    </row>
    <row r="5" spans="1:3">
      <c r="A5" s="4" t="s">
        <v>238</v>
      </c>
      <c r="B5" s="5" t="n">
        <v>490</v>
      </c>
      <c r="C5" s="5" t="n">
        <v>448</v>
      </c>
    </row>
    <row r="6" spans="1:3">
      <c r="A6" s="4" t="s">
        <v>239</v>
      </c>
      <c r="B6" s="5" t="n">
        <v>2815</v>
      </c>
      <c r="C6" s="5" t="n">
        <v>3316</v>
      </c>
    </row>
    <row r="7" spans="1:3">
      <c r="A7" s="4" t="s">
        <v>240</v>
      </c>
      <c r="B7" s="7" t="n">
        <v>9594</v>
      </c>
      <c r="C7" s="7" t="n">
        <v>108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41</v>
      </c>
      <c r="B1" s="2" t="s">
        <v>2</v>
      </c>
      <c r="C1" s="2" t="s">
        <v>25</v>
      </c>
      <c r="D1" s="2" t="s">
        <v>242</v>
      </c>
    </row>
    <row r="2" spans="1:4">
      <c r="A2" s="3" t="s">
        <v>132</v>
      </c>
    </row>
    <row r="3" spans="1:4">
      <c r="A3" s="4" t="s">
        <v>57</v>
      </c>
      <c r="B3" s="5" t="n">
        <v>10000000</v>
      </c>
      <c r="C3" s="5" t="n">
        <v>10000000</v>
      </c>
      <c r="D3" s="5" t="n">
        <v>10000000</v>
      </c>
    </row>
    <row r="4" spans="1:4">
      <c r="A4" s="4" t="s">
        <v>56</v>
      </c>
      <c r="B4" s="8" t="n">
        <v>0.001</v>
      </c>
      <c r="C4" s="8" t="n">
        <v>0.001</v>
      </c>
      <c r="D4" s="8" t="n">
        <v>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43</v>
      </c>
      <c r="B1" s="2" t="s">
        <v>1</v>
      </c>
      <c r="C1" s="2" t="s">
        <v>244</v>
      </c>
    </row>
    <row r="2" spans="1:3">
      <c r="B2" s="2" t="s">
        <v>2</v>
      </c>
      <c r="C2" s="2" t="s">
        <v>25</v>
      </c>
    </row>
    <row r="3" spans="1:3">
      <c r="A3" s="3" t="s">
        <v>132</v>
      </c>
    </row>
    <row r="4" spans="1:3">
      <c r="A4" s="4" t="s">
        <v>245</v>
      </c>
      <c r="B4" s="5" t="n">
        <v>5069133</v>
      </c>
    </row>
    <row r="5" spans="1:3">
      <c r="A5" s="4" t="s">
        <v>246</v>
      </c>
      <c r="B5" s="5" t="n">
        <v>1696000</v>
      </c>
    </row>
    <row r="6" spans="1:3">
      <c r="A6" s="4" t="s">
        <v>247</v>
      </c>
      <c r="B6" s="5" t="n">
        <v>-156886</v>
      </c>
    </row>
    <row r="7" spans="1:3">
      <c r="A7" s="4" t="s">
        <v>248</v>
      </c>
      <c r="B7" s="5" t="n">
        <v>-474651</v>
      </c>
    </row>
    <row r="8" spans="1:3">
      <c r="A8" s="4" t="s">
        <v>249</v>
      </c>
      <c r="B8" s="5" t="n">
        <v>6133596</v>
      </c>
      <c r="C8" s="5" t="n">
        <v>5069133</v>
      </c>
    </row>
    <row r="9" spans="1:3">
      <c r="A9" s="4" t="s">
        <v>250</v>
      </c>
      <c r="B9" s="5" t="n">
        <v>2973186</v>
      </c>
    </row>
    <row r="10" spans="1:3">
      <c r="A10" s="4" t="s">
        <v>251</v>
      </c>
      <c r="B10" s="9" t="n">
        <v>14.36</v>
      </c>
    </row>
    <row r="11" spans="1:3">
      <c r="A11" s="4" t="s">
        <v>252</v>
      </c>
      <c r="B11" s="10" t="n">
        <v>10.19</v>
      </c>
    </row>
    <row r="12" spans="1:3">
      <c r="A12" s="4" t="s">
        <v>253</v>
      </c>
      <c r="B12" s="10" t="n">
        <v>0.6899999999999999</v>
      </c>
    </row>
    <row r="13" spans="1:3">
      <c r="A13" s="4" t="s">
        <v>254</v>
      </c>
      <c r="B13" s="10" t="n">
        <v>20.66</v>
      </c>
    </row>
    <row r="14" spans="1:3">
      <c r="A14" s="4" t="s">
        <v>255</v>
      </c>
      <c r="B14" s="10" t="n">
        <v>13.07</v>
      </c>
      <c r="C14" s="9" t="n">
        <v>14.36</v>
      </c>
    </row>
    <row r="15" spans="1:3">
      <c r="A15" s="4" t="s">
        <v>256</v>
      </c>
      <c r="B15" s="9" t="n">
        <v>11.32</v>
      </c>
    </row>
    <row r="16" spans="1:3">
      <c r="A16" s="4" t="s">
        <v>257</v>
      </c>
      <c r="B16" s="4" t="s">
        <v>258</v>
      </c>
      <c r="C16" s="4" t="s">
        <v>259</v>
      </c>
    </row>
    <row r="17" spans="1:3">
      <c r="A17" s="4" t="s">
        <v>260</v>
      </c>
      <c r="B17" s="4" t="s">
        <v>261</v>
      </c>
    </row>
    <row r="18" spans="1:3">
      <c r="A18" s="4" t="s">
        <v>262</v>
      </c>
      <c r="B18" s="7" t="n">
        <v>36791</v>
      </c>
      <c r="C18" s="7" t="n">
        <v>16736</v>
      </c>
    </row>
    <row r="19" spans="1:3">
      <c r="A19" s="4" t="s">
        <v>263</v>
      </c>
      <c r="B19" s="7" t="n">
        <v>226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65</v>
      </c>
      <c r="D1" s="2" t="s">
        <v>1</v>
      </c>
    </row>
    <row r="2" spans="1:5">
      <c r="B2" s="2" t="s">
        <v>2</v>
      </c>
      <c r="C2" s="2" t="s">
        <v>66</v>
      </c>
      <c r="D2" s="2" t="s">
        <v>2</v>
      </c>
      <c r="E2" s="2" t="s">
        <v>66</v>
      </c>
    </row>
    <row r="3" spans="1:5">
      <c r="A3" s="3" t="s">
        <v>132</v>
      </c>
    </row>
    <row r="4" spans="1:5">
      <c r="A4" s="4" t="s">
        <v>265</v>
      </c>
      <c r="B4" s="9" t="n">
        <v>8.43</v>
      </c>
      <c r="C4" s="9" t="n">
        <v>12.45</v>
      </c>
      <c r="D4" s="9" t="n">
        <v>7.06</v>
      </c>
      <c r="E4" s="9" t="n">
        <v>18.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66</v>
      </c>
      <c r="B1" s="2" t="s">
        <v>1</v>
      </c>
    </row>
    <row r="2" spans="1:2">
      <c r="B2" s="2" t="s">
        <v>267</v>
      </c>
    </row>
    <row r="3" spans="1:2">
      <c r="A3" s="3" t="s">
        <v>268</v>
      </c>
    </row>
    <row r="4" spans="1:2">
      <c r="A4" s="4" t="s">
        <v>269</v>
      </c>
      <c r="B4" s="5" t="n">
        <v>115500</v>
      </c>
    </row>
    <row r="5" spans="1:2">
      <c r="A5" s="4" t="s">
        <v>270</v>
      </c>
      <c r="B5" s="5" t="n">
        <v>332500</v>
      </c>
    </row>
    <row r="6" spans="1:2">
      <c r="A6" s="4" t="s">
        <v>271</v>
      </c>
      <c r="B6" s="5" t="n">
        <v>-46100</v>
      </c>
    </row>
    <row r="7" spans="1:2">
      <c r="A7" s="4" t="s">
        <v>272</v>
      </c>
      <c r="B7" s="5" t="n">
        <v>401900</v>
      </c>
    </row>
    <row r="8" spans="1:2">
      <c r="A8" s="4" t="s">
        <v>273</v>
      </c>
      <c r="B8" s="9" t="n">
        <v>9.779999999999999</v>
      </c>
    </row>
    <row r="9" spans="1:2">
      <c r="A9" s="4" t="s">
        <v>274</v>
      </c>
      <c r="B9" s="10" t="n">
        <v>10.08</v>
      </c>
    </row>
    <row r="10" spans="1:2">
      <c r="A10" s="4" t="s">
        <v>275</v>
      </c>
      <c r="B10" s="10" t="n">
        <v>9.93</v>
      </c>
    </row>
    <row r="11" spans="1:2">
      <c r="A11" s="4" t="s">
        <v>276</v>
      </c>
      <c r="B11" s="9" t="n">
        <v>1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3015</v>
      </c>
      <c r="C4" s="7" t="n">
        <v>13015</v>
      </c>
      <c r="D4" s="7" t="n">
        <v>29044</v>
      </c>
      <c r="E4" s="7" t="n">
        <v>18730</v>
      </c>
    </row>
    <row r="5" spans="1:5">
      <c r="A5" s="4" t="s">
        <v>69</v>
      </c>
      <c r="B5" s="5" t="n">
        <v>23015</v>
      </c>
      <c r="C5" s="5" t="n">
        <v>13015</v>
      </c>
      <c r="D5" s="5" t="n">
        <v>29044</v>
      </c>
      <c r="E5" s="5" t="n">
        <v>18730</v>
      </c>
    </row>
    <row r="6" spans="1:5">
      <c r="A6" s="3" t="s">
        <v>70</v>
      </c>
    </row>
    <row r="7" spans="1:5">
      <c r="A7" s="4" t="s">
        <v>71</v>
      </c>
      <c r="B7" s="5" t="n">
        <v>22210</v>
      </c>
      <c r="C7" s="5" t="n">
        <v>24143</v>
      </c>
      <c r="D7" s="5" t="n">
        <v>65413</v>
      </c>
      <c r="E7" s="5" t="n">
        <v>61733</v>
      </c>
    </row>
    <row r="8" spans="1:5">
      <c r="A8" s="4" t="s">
        <v>72</v>
      </c>
      <c r="B8" s="5" t="n">
        <v>8119</v>
      </c>
      <c r="C8" s="5" t="n">
        <v>7967</v>
      </c>
      <c r="D8" s="5" t="n">
        <v>25251</v>
      </c>
      <c r="E8" s="5" t="n">
        <v>24163</v>
      </c>
    </row>
    <row r="9" spans="1:5">
      <c r="A9" s="4" t="s">
        <v>73</v>
      </c>
      <c r="B9" s="5" t="n">
        <v>30329</v>
      </c>
      <c r="C9" s="5" t="n">
        <v>32110</v>
      </c>
      <c r="D9" s="5" t="n">
        <v>90664</v>
      </c>
      <c r="E9" s="5" t="n">
        <v>85896</v>
      </c>
    </row>
    <row r="10" spans="1:5">
      <c r="A10" s="4" t="s">
        <v>74</v>
      </c>
      <c r="B10" s="5" t="n">
        <v>-7314</v>
      </c>
      <c r="C10" s="5" t="n">
        <v>-19095</v>
      </c>
      <c r="D10" s="5" t="n">
        <v>-61620</v>
      </c>
      <c r="E10" s="5" t="n">
        <v>-67166</v>
      </c>
    </row>
    <row r="11" spans="1:5">
      <c r="A11" s="3" t="s">
        <v>75</v>
      </c>
    </row>
    <row r="12" spans="1:5">
      <c r="A12" s="4" t="s">
        <v>76</v>
      </c>
      <c r="B12" s="5" t="n">
        <v>502</v>
      </c>
      <c r="C12" s="5" t="n">
        <v>719</v>
      </c>
      <c r="D12" s="5" t="n">
        <v>1892</v>
      </c>
      <c r="E12" s="5" t="n">
        <v>1483</v>
      </c>
    </row>
    <row r="13" spans="1:5">
      <c r="A13" s="4" t="s">
        <v>77</v>
      </c>
      <c r="B13" s="5" t="n">
        <v>-123</v>
      </c>
      <c r="C13" s="5" t="n">
        <v>-312</v>
      </c>
      <c r="D13" s="5" t="n">
        <v>-699</v>
      </c>
      <c r="E13" s="5" t="n">
        <v>-620</v>
      </c>
    </row>
    <row r="14" spans="1:5">
      <c r="A14" s="4" t="s">
        <v>78</v>
      </c>
      <c r="B14" s="5" t="n">
        <v>379</v>
      </c>
      <c r="C14" s="5" t="n">
        <v>407</v>
      </c>
      <c r="D14" s="5" t="n">
        <v>1193</v>
      </c>
      <c r="E14" s="5" t="n">
        <v>863</v>
      </c>
    </row>
    <row r="15" spans="1:5">
      <c r="A15" s="4" t="s">
        <v>79</v>
      </c>
      <c r="B15" s="7" t="n">
        <v>-6935</v>
      </c>
      <c r="C15" s="7" t="n">
        <v>-18688</v>
      </c>
      <c r="D15" s="7" t="n">
        <v>-60427</v>
      </c>
      <c r="E15" s="7" t="n">
        <v>-66303</v>
      </c>
    </row>
    <row r="16" spans="1:5">
      <c r="A16" s="4" t="s">
        <v>80</v>
      </c>
      <c r="B16" s="9" t="n">
        <v>-0.17</v>
      </c>
      <c r="C16" s="9" t="n">
        <v>-0.46</v>
      </c>
      <c r="D16" s="9" t="n">
        <v>-1.49</v>
      </c>
      <c r="E16" s="9" t="n">
        <v>-1.67</v>
      </c>
    </row>
    <row r="17" spans="1:5">
      <c r="A17" s="4" t="s">
        <v>81</v>
      </c>
      <c r="B17" s="5" t="n">
        <v>40494049</v>
      </c>
      <c r="C17" s="5" t="n">
        <v>40235623</v>
      </c>
      <c r="D17" s="5" t="n">
        <v>40419522</v>
      </c>
      <c r="E17" s="5" t="n">
        <v>39676085</v>
      </c>
    </row>
    <row r="18" spans="1:5">
      <c r="A18" s="3" t="s">
        <v>82</v>
      </c>
    </row>
    <row r="19" spans="1:5">
      <c r="A19" s="4" t="s">
        <v>83</v>
      </c>
      <c r="B19" s="7" t="n">
        <v>77</v>
      </c>
      <c r="C19" s="7" t="n">
        <v>-150</v>
      </c>
      <c r="D19" s="7" t="n">
        <v>50</v>
      </c>
      <c r="E19" s="7" t="n">
        <v>-97</v>
      </c>
    </row>
    <row r="20" spans="1:5">
      <c r="A20" s="4" t="s">
        <v>84</v>
      </c>
      <c r="B20" s="5" t="n">
        <v>77</v>
      </c>
      <c r="C20" s="5" t="n">
        <v>-150</v>
      </c>
      <c r="D20" s="5" t="n">
        <v>50</v>
      </c>
      <c r="E20" s="5" t="n">
        <v>-97</v>
      </c>
    </row>
    <row r="21" spans="1:5">
      <c r="A21" s="4" t="s">
        <v>85</v>
      </c>
      <c r="B21" s="7" t="n">
        <v>-6858</v>
      </c>
      <c r="C21" s="7" t="n">
        <v>-18838</v>
      </c>
      <c r="D21" s="7" t="n">
        <v>-60377</v>
      </c>
      <c r="E21" s="7" t="n">
        <v>-664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65</v>
      </c>
      <c r="D1" s="2" t="s">
        <v>1</v>
      </c>
    </row>
    <row r="2" spans="1:5">
      <c r="B2" s="2" t="s">
        <v>2</v>
      </c>
      <c r="C2" s="2" t="s">
        <v>66</v>
      </c>
      <c r="D2" s="2" t="s">
        <v>2</v>
      </c>
      <c r="E2" s="2" t="s">
        <v>66</v>
      </c>
    </row>
    <row r="3" spans="1:5">
      <c r="A3" s="3" t="s">
        <v>278</v>
      </c>
    </row>
    <row r="4" spans="1:5">
      <c r="A4" s="4" t="s">
        <v>279</v>
      </c>
      <c r="B4" s="7" t="n">
        <v>4369</v>
      </c>
      <c r="C4" s="7" t="n">
        <v>4244</v>
      </c>
      <c r="D4" s="7" t="n">
        <v>13150</v>
      </c>
      <c r="E4" s="7" t="n">
        <v>12865</v>
      </c>
    </row>
    <row r="5" spans="1:5">
      <c r="A5" s="4" t="s">
        <v>280</v>
      </c>
    </row>
    <row r="6" spans="1:5">
      <c r="A6" s="3" t="s">
        <v>278</v>
      </c>
    </row>
    <row r="7" spans="1:5">
      <c r="A7" s="4" t="s">
        <v>279</v>
      </c>
      <c r="B7" s="5" t="n">
        <v>2158</v>
      </c>
      <c r="C7" s="5" t="n">
        <v>2334</v>
      </c>
      <c r="D7" s="5" t="n">
        <v>6124</v>
      </c>
      <c r="E7" s="5" t="n">
        <v>7416</v>
      </c>
    </row>
    <row r="8" spans="1:5">
      <c r="A8" s="4" t="s">
        <v>281</v>
      </c>
    </row>
    <row r="9" spans="1:5">
      <c r="A9" s="3" t="s">
        <v>278</v>
      </c>
    </row>
    <row r="10" spans="1:5">
      <c r="A10" s="4" t="s">
        <v>279</v>
      </c>
      <c r="B10" s="7" t="n">
        <v>2211</v>
      </c>
      <c r="C10" s="7" t="n">
        <v>1910</v>
      </c>
      <c r="D10" s="7" t="n">
        <v>7026</v>
      </c>
      <c r="E10" s="7" t="n">
        <v>54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282</v>
      </c>
      <c r="B1" s="2" t="s">
        <v>283</v>
      </c>
      <c r="D1" s="2" t="s">
        <v>65</v>
      </c>
      <c r="F1" s="2" t="s">
        <v>1</v>
      </c>
      <c r="H1" s="2" t="s">
        <v>244</v>
      </c>
    </row>
    <row r="2" spans="1:8">
      <c r="B2" s="2" t="s">
        <v>284</v>
      </c>
      <c r="C2" s="2" t="s">
        <v>285</v>
      </c>
      <c r="D2" s="2" t="s">
        <v>2</v>
      </c>
      <c r="E2" s="2" t="s">
        <v>66</v>
      </c>
      <c r="F2" s="2" t="s">
        <v>2</v>
      </c>
      <c r="G2" s="2" t="s">
        <v>66</v>
      </c>
      <c r="H2" s="2" t="s">
        <v>25</v>
      </c>
    </row>
    <row r="3" spans="1:8">
      <c r="A3" s="3" t="s">
        <v>286</v>
      </c>
    </row>
    <row r="4" spans="1:8">
      <c r="A4" s="4" t="s">
        <v>287</v>
      </c>
      <c r="C4" s="4" t="s">
        <v>288</v>
      </c>
    </row>
    <row r="5" spans="1:8">
      <c r="A5" s="4" t="s">
        <v>68</v>
      </c>
      <c r="D5" s="7" t="n">
        <v>23015</v>
      </c>
      <c r="E5" s="7" t="n">
        <v>13015</v>
      </c>
      <c r="F5" s="7" t="n">
        <v>29044</v>
      </c>
      <c r="G5" s="7" t="n">
        <v>18730</v>
      </c>
    </row>
    <row r="6" spans="1:8">
      <c r="A6" s="4" t="s">
        <v>289</v>
      </c>
    </row>
    <row r="7" spans="1:8">
      <c r="A7" s="3" t="s">
        <v>286</v>
      </c>
    </row>
    <row r="8" spans="1:8">
      <c r="A8" s="4" t="s">
        <v>290</v>
      </c>
      <c r="B8" s="7" t="n">
        <v>120000</v>
      </c>
      <c r="F8" s="5" t="n">
        <v>120000</v>
      </c>
    </row>
    <row r="9" spans="1:8">
      <c r="A9" s="4" t="s">
        <v>291</v>
      </c>
      <c r="C9" s="7" t="n">
        <v>285000</v>
      </c>
    </row>
    <row r="10" spans="1:8">
      <c r="A10" s="4" t="s">
        <v>292</v>
      </c>
      <c r="C10" s="5" t="n">
        <v>375000</v>
      </c>
    </row>
    <row r="11" spans="1:8">
      <c r="A11" s="4" t="s">
        <v>293</v>
      </c>
      <c r="C11" s="7" t="n">
        <v>1125000</v>
      </c>
    </row>
    <row r="12" spans="1:8">
      <c r="A12" s="4" t="s">
        <v>294</v>
      </c>
      <c r="F12" s="5" t="n">
        <v>580</v>
      </c>
    </row>
    <row r="13" spans="1:8">
      <c r="A13" s="4" t="s">
        <v>295</v>
      </c>
      <c r="D13" s="5" t="n">
        <v>20000</v>
      </c>
      <c r="H13" s="7" t="n">
        <v>10000</v>
      </c>
    </row>
    <row r="14" spans="1:8">
      <c r="A14" s="4" t="s">
        <v>296</v>
      </c>
      <c r="D14" s="5" t="n">
        <v>20000</v>
      </c>
      <c r="H14" s="7" t="n">
        <v>10000</v>
      </c>
    </row>
    <row r="15" spans="1:8">
      <c r="A15" s="4" t="s">
        <v>68</v>
      </c>
      <c r="D15" s="5" t="n">
        <v>23015</v>
      </c>
      <c r="E15" s="7" t="n">
        <v>13015</v>
      </c>
      <c r="F15" s="5" t="n">
        <v>29044</v>
      </c>
      <c r="G15" s="7" t="n">
        <v>18730</v>
      </c>
    </row>
    <row r="16" spans="1:8">
      <c r="A16" s="4" t="s">
        <v>97</v>
      </c>
      <c r="D16" s="7" t="n">
        <v>99770</v>
      </c>
      <c r="F16" s="7" t="n">
        <v>9977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97</v>
      </c>
      <c r="B1" s="2" t="s">
        <v>1</v>
      </c>
    </row>
    <row r="2" spans="1:4">
      <c r="B2" s="2" t="s">
        <v>2</v>
      </c>
      <c r="C2" s="2" t="s">
        <v>66</v>
      </c>
      <c r="D2" s="2" t="s">
        <v>25</v>
      </c>
    </row>
    <row r="3" spans="1:4">
      <c r="A3" s="3" t="s">
        <v>140</v>
      </c>
    </row>
    <row r="4" spans="1:4">
      <c r="A4" s="4" t="s">
        <v>298</v>
      </c>
      <c r="B4" s="7" t="n">
        <v>0</v>
      </c>
      <c r="C4" s="7" t="n">
        <v>0</v>
      </c>
    </row>
    <row r="5" spans="1:4">
      <c r="A5" s="4" t="s">
        <v>299</v>
      </c>
      <c r="B5" s="7" t="n">
        <v>0</v>
      </c>
      <c r="D5"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 customWidth="1" max="5" min="5" width="80"/>
    <col customWidth="1" max="6" min="6" width="21"/>
    <col customWidth="1" max="7" min="7" width="21"/>
  </cols>
  <sheetData>
    <row r="1" spans="1:7">
      <c r="A1" s="1" t="s">
        <v>300</v>
      </c>
      <c r="B1" s="2" t="s">
        <v>301</v>
      </c>
      <c r="C1" s="2" t="s">
        <v>302</v>
      </c>
      <c r="D1" s="2" t="s">
        <v>303</v>
      </c>
      <c r="E1" s="2" t="s">
        <v>302</v>
      </c>
      <c r="F1" s="2" t="s">
        <v>303</v>
      </c>
      <c r="G1" s="2" t="s">
        <v>304</v>
      </c>
    </row>
    <row r="2" spans="1:7">
      <c r="A2" s="4" t="s">
        <v>305</v>
      </c>
    </row>
    <row r="3" spans="1:7">
      <c r="A3" s="3" t="s">
        <v>306</v>
      </c>
    </row>
    <row r="4" spans="1:7">
      <c r="A4" s="4" t="s">
        <v>307</v>
      </c>
      <c r="C4" s="7" t="n">
        <v>0</v>
      </c>
      <c r="E4" s="7" t="n">
        <v>0</v>
      </c>
      <c r="G4" s="7" t="n">
        <v>0</v>
      </c>
    </row>
    <row r="5" spans="1:7">
      <c r="A5" s="4" t="s">
        <v>308</v>
      </c>
    </row>
    <row r="6" spans="1:7">
      <c r="A6" s="3" t="s">
        <v>306</v>
      </c>
    </row>
    <row r="7" spans="1:7">
      <c r="A7" s="4" t="s">
        <v>309</v>
      </c>
      <c r="C7" s="5" t="n">
        <v>1100000</v>
      </c>
      <c r="D7" s="7" t="n">
        <v>1406000</v>
      </c>
      <c r="E7" s="7" t="n">
        <v>3345000</v>
      </c>
      <c r="F7" s="7" t="n">
        <v>2587000</v>
      </c>
    </row>
    <row r="8" spans="1:7">
      <c r="A8" s="4" t="s">
        <v>310</v>
      </c>
    </row>
    <row r="9" spans="1:7">
      <c r="A9" s="3" t="s">
        <v>306</v>
      </c>
    </row>
    <row r="10" spans="1:7">
      <c r="A10" s="4" t="s">
        <v>311</v>
      </c>
      <c r="E10" s="4" t="s">
        <v>312</v>
      </c>
    </row>
    <row r="11" spans="1:7">
      <c r="A11" s="4" t="s">
        <v>313</v>
      </c>
      <c r="B11" s="5" t="n">
        <v>83396</v>
      </c>
    </row>
    <row r="12" spans="1:7">
      <c r="A12" s="4" t="s">
        <v>314</v>
      </c>
      <c r="E12" s="4" t="s">
        <v>315</v>
      </c>
    </row>
    <row r="13" spans="1:7">
      <c r="A13" s="4" t="s">
        <v>316</v>
      </c>
      <c r="E13" s="4" t="s">
        <v>317</v>
      </c>
    </row>
    <row r="14" spans="1:7">
      <c r="A14" s="4" t="s">
        <v>318</v>
      </c>
      <c r="B14" s="7" t="n">
        <v>12509000</v>
      </c>
    </row>
    <row r="15" spans="1:7">
      <c r="A15" s="4" t="s">
        <v>319</v>
      </c>
      <c r="C15" s="7" t="n">
        <v>10754000</v>
      </c>
      <c r="E15" s="7" t="n">
        <v>10754000</v>
      </c>
    </row>
    <row r="16" spans="1:7">
      <c r="A16" s="4" t="s">
        <v>320</v>
      </c>
      <c r="E16" s="7" t="n">
        <v>132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21</v>
      </c>
      <c r="B1" s="2" t="s">
        <v>65</v>
      </c>
      <c r="D1" s="2" t="s">
        <v>1</v>
      </c>
    </row>
    <row r="2" spans="1:6">
      <c r="B2" s="2" t="s">
        <v>2</v>
      </c>
      <c r="C2" s="2" t="s">
        <v>66</v>
      </c>
      <c r="D2" s="2" t="s">
        <v>2</v>
      </c>
      <c r="E2" s="2" t="s">
        <v>66</v>
      </c>
      <c r="F2" s="2" t="s">
        <v>25</v>
      </c>
    </row>
    <row r="3" spans="1:6">
      <c r="A3" s="3" t="s">
        <v>322</v>
      </c>
    </row>
    <row r="4" spans="1:6">
      <c r="A4" s="4" t="s">
        <v>68</v>
      </c>
      <c r="B4" s="7" t="n">
        <v>23015000</v>
      </c>
      <c r="C4" s="7" t="n">
        <v>13015000</v>
      </c>
      <c r="D4" s="7" t="n">
        <v>29044000</v>
      </c>
      <c r="E4" s="7" t="n">
        <v>18730000</v>
      </c>
    </row>
    <row r="5" spans="1:6">
      <c r="A5" s="4" t="s">
        <v>323</v>
      </c>
    </row>
    <row r="6" spans="1:6">
      <c r="A6" s="3" t="s">
        <v>322</v>
      </c>
    </row>
    <row r="7" spans="1:6">
      <c r="A7" s="4" t="s">
        <v>324</v>
      </c>
      <c r="B7" s="5" t="n">
        <v>0</v>
      </c>
      <c r="C7" s="5" t="n">
        <v>0</v>
      </c>
      <c r="D7" s="5" t="n">
        <v>0</v>
      </c>
      <c r="E7" s="5" t="n">
        <v>17000</v>
      </c>
    </row>
    <row r="8" spans="1:6">
      <c r="A8" s="4" t="s">
        <v>325</v>
      </c>
      <c r="B8" s="5" t="n">
        <v>0</v>
      </c>
      <c r="D8" s="5" t="n">
        <v>0</v>
      </c>
      <c r="F8" s="7" t="n">
        <v>0</v>
      </c>
    </row>
    <row r="9" spans="1:6">
      <c r="A9" s="4" t="s">
        <v>289</v>
      </c>
    </row>
    <row r="10" spans="1:6">
      <c r="A10" s="3" t="s">
        <v>322</v>
      </c>
    </row>
    <row r="11" spans="1:6">
      <c r="A11" s="4" t="s">
        <v>324</v>
      </c>
      <c r="B11" s="5" t="n">
        <v>0</v>
      </c>
      <c r="D11" s="5" t="n">
        <v>0</v>
      </c>
    </row>
    <row r="12" spans="1:6">
      <c r="A12" s="4" t="s">
        <v>68</v>
      </c>
      <c r="B12" s="5" t="n">
        <v>23015000</v>
      </c>
      <c r="C12" s="7" t="n">
        <v>13015000</v>
      </c>
      <c r="D12" s="5" t="n">
        <v>29044000</v>
      </c>
      <c r="E12" s="7" t="n">
        <v>18730000</v>
      </c>
    </row>
    <row r="13" spans="1:6">
      <c r="A13" s="4" t="s">
        <v>97</v>
      </c>
      <c r="B13" s="5" t="n">
        <v>99770000</v>
      </c>
      <c r="D13" s="5" t="n">
        <v>99770000</v>
      </c>
    </row>
    <row r="14" spans="1:6">
      <c r="A14" s="4" t="s">
        <v>326</v>
      </c>
      <c r="B14" s="7" t="n">
        <v>297000</v>
      </c>
      <c r="D14" s="7" t="n">
        <v>297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283</v>
      </c>
    </row>
    <row r="2" spans="1:2">
      <c r="B2" s="2" t="s">
        <v>328</v>
      </c>
    </row>
    <row r="3" spans="1:2">
      <c r="A3" s="3" t="s">
        <v>329</v>
      </c>
    </row>
    <row r="4" spans="1:2">
      <c r="A4" s="4" t="s">
        <v>330</v>
      </c>
      <c r="B4" s="7" t="n">
        <v>2461000</v>
      </c>
    </row>
    <row r="5" spans="1:2">
      <c r="A5" s="4" t="s">
        <v>331</v>
      </c>
      <c r="B5" s="7" t="n">
        <v>3119000</v>
      </c>
    </row>
    <row r="6" spans="1:2">
      <c r="A6" s="4" t="s">
        <v>332</v>
      </c>
      <c r="B6" s="4" t="s">
        <v>3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5</v>
      </c>
      <c r="D1" s="2" t="s">
        <v>1</v>
      </c>
    </row>
    <row r="2" spans="1:5">
      <c r="B2" s="2" t="s">
        <v>2</v>
      </c>
      <c r="C2" s="2" t="s">
        <v>66</v>
      </c>
      <c r="D2" s="2" t="s">
        <v>2</v>
      </c>
      <c r="E2" s="2" t="s">
        <v>66</v>
      </c>
    </row>
    <row r="3" spans="1:5">
      <c r="A3" s="3" t="s">
        <v>87</v>
      </c>
    </row>
    <row r="4" spans="1:5">
      <c r="A4" s="4" t="s">
        <v>88</v>
      </c>
      <c r="B4" s="7" t="n">
        <v>0</v>
      </c>
      <c r="C4" s="7" t="n">
        <v>0</v>
      </c>
      <c r="D4" s="7" t="n">
        <v>0</v>
      </c>
      <c r="E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6</v>
      </c>
    </row>
    <row r="3" spans="1:3">
      <c r="A3" s="3" t="s">
        <v>90</v>
      </c>
    </row>
    <row r="4" spans="1:3">
      <c r="A4" s="4" t="s">
        <v>79</v>
      </c>
      <c r="B4" s="7" t="n">
        <v>-60427</v>
      </c>
      <c r="C4" s="7" t="n">
        <v>-66303</v>
      </c>
    </row>
    <row r="5" spans="1:3">
      <c r="A5" s="3" t="s">
        <v>91</v>
      </c>
    </row>
    <row r="6" spans="1:3">
      <c r="A6" s="4" t="s">
        <v>92</v>
      </c>
      <c r="B6" s="5" t="n">
        <v>13150</v>
      </c>
      <c r="C6" s="5" t="n">
        <v>12865</v>
      </c>
    </row>
    <row r="7" spans="1:3">
      <c r="A7" s="4" t="s">
        <v>93</v>
      </c>
      <c r="B7" s="5" t="n">
        <v>5356</v>
      </c>
      <c r="C7" s="5" t="n">
        <v>2511</v>
      </c>
    </row>
    <row r="8" spans="1:3">
      <c r="A8" s="4" t="s">
        <v>94</v>
      </c>
      <c r="B8" s="5" t="n">
        <v>3</v>
      </c>
      <c r="C8" s="5" t="n">
        <v>2</v>
      </c>
    </row>
    <row r="9" spans="1:3">
      <c r="A9" s="4" t="s">
        <v>95</v>
      </c>
      <c r="B9" s="5" t="n">
        <v>-166</v>
      </c>
      <c r="C9" s="5" t="n">
        <v>-317</v>
      </c>
    </row>
    <row r="10" spans="1:3">
      <c r="A10" s="3" t="s">
        <v>96</v>
      </c>
    </row>
    <row r="11" spans="1:3">
      <c r="A11" s="4" t="s">
        <v>29</v>
      </c>
      <c r="B11" s="5" t="n">
        <v>-220</v>
      </c>
      <c r="C11" s="5" t="n">
        <v>-2527</v>
      </c>
    </row>
    <row r="12" spans="1:3">
      <c r="A12" s="4" t="s">
        <v>97</v>
      </c>
      <c r="B12" s="5" t="n">
        <v>-9044</v>
      </c>
      <c r="C12" s="5" t="n">
        <v>111545</v>
      </c>
    </row>
    <row r="13" spans="1:3">
      <c r="A13" s="4" t="s">
        <v>36</v>
      </c>
      <c r="B13" s="5" t="n">
        <v>-2502</v>
      </c>
      <c r="C13" s="5" t="n">
        <v>84</v>
      </c>
    </row>
    <row r="14" spans="1:3">
      <c r="A14" s="4" t="s">
        <v>37</v>
      </c>
      <c r="B14" s="5" t="n">
        <v>-1065</v>
      </c>
      <c r="C14" s="5" t="n">
        <v>6866</v>
      </c>
    </row>
    <row r="15" spans="1:3">
      <c r="A15" s="4" t="s">
        <v>98</v>
      </c>
      <c r="B15" s="5" t="n">
        <v>-54915</v>
      </c>
      <c r="C15" s="5" t="n">
        <v>64726</v>
      </c>
    </row>
    <row r="16" spans="1:3">
      <c r="A16" s="3" t="s">
        <v>99</v>
      </c>
    </row>
    <row r="17" spans="1:3">
      <c r="A17" s="4" t="s">
        <v>100</v>
      </c>
      <c r="B17" s="5" t="n">
        <v>-3991</v>
      </c>
      <c r="C17" s="5" t="n">
        <v>-15805</v>
      </c>
    </row>
    <row r="18" spans="1:3">
      <c r="A18" s="4" t="s">
        <v>101</v>
      </c>
      <c r="B18" s="5" t="n">
        <v>-75728</v>
      </c>
      <c r="C18" s="5" t="n">
        <v>-245728</v>
      </c>
    </row>
    <row r="19" spans="1:3">
      <c r="A19" s="4" t="s">
        <v>102</v>
      </c>
      <c r="B19" s="5" t="n">
        <v>126125</v>
      </c>
      <c r="C19" s="5" t="n">
        <v>176230</v>
      </c>
    </row>
    <row r="20" spans="1:3">
      <c r="A20" s="4" t="s">
        <v>103</v>
      </c>
      <c r="B20" s="5" t="n">
        <v>-113</v>
      </c>
      <c r="C20" s="5" t="n">
        <v>117</v>
      </c>
    </row>
    <row r="21" spans="1:3">
      <c r="A21" s="4" t="s">
        <v>104</v>
      </c>
      <c r="B21" s="5" t="n">
        <v>46293</v>
      </c>
      <c r="C21" s="5" t="n">
        <v>-85186</v>
      </c>
    </row>
    <row r="22" spans="1:3">
      <c r="A22" s="3" t="s">
        <v>105</v>
      </c>
    </row>
    <row r="23" spans="1:3">
      <c r="A23" s="4" t="s">
        <v>106</v>
      </c>
      <c r="B23" s="5" t="n">
        <v>108</v>
      </c>
      <c r="C23" s="5" t="n">
        <v>2138</v>
      </c>
    </row>
    <row r="24" spans="1:3">
      <c r="A24" s="4" t="s">
        <v>107</v>
      </c>
      <c r="B24" s="5" t="n">
        <v>108</v>
      </c>
      <c r="C24" s="5" t="n">
        <v>2138</v>
      </c>
    </row>
    <row r="25" spans="1:3">
      <c r="A25" s="4" t="s">
        <v>108</v>
      </c>
      <c r="B25" s="5" t="n">
        <v>-8514</v>
      </c>
      <c r="C25" s="5" t="n">
        <v>-18322</v>
      </c>
    </row>
    <row r="26" spans="1:3">
      <c r="A26" s="4" t="s">
        <v>109</v>
      </c>
      <c r="B26" s="5" t="n">
        <v>54539</v>
      </c>
      <c r="C26" s="5" t="n">
        <v>73933</v>
      </c>
    </row>
    <row r="27" spans="1:3">
      <c r="A27" s="4" t="s">
        <v>110</v>
      </c>
      <c r="B27" s="5" t="n">
        <v>46025</v>
      </c>
      <c r="C27" s="5" t="n">
        <v>55611</v>
      </c>
    </row>
    <row r="28" spans="1:3">
      <c r="A28" s="3" t="s">
        <v>111</v>
      </c>
    </row>
    <row r="29" spans="1:3">
      <c r="A29" s="4" t="s">
        <v>112</v>
      </c>
      <c r="B29" s="5" t="n">
        <v>1</v>
      </c>
      <c r="C29" s="5" t="n">
        <v>109</v>
      </c>
    </row>
    <row r="30" spans="1:3">
      <c r="A30" s="3" t="s">
        <v>113</v>
      </c>
    </row>
    <row r="31" spans="1:3">
      <c r="A31" s="4" t="s">
        <v>114</v>
      </c>
      <c r="B31" s="7" t="n">
        <v>453</v>
      </c>
      <c r="C31" s="7" t="n">
        <v>44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1:56:25Z</dcterms:created>
  <dcterms:modified xmlns:dcterms="http://purl.org/dc/terms/" xmlns:xsi="http://www.w3.org/2001/XMLSchema-instance" xsi:type="dcterms:W3CDTF">2017-11-08T11:56:25Z</dcterms:modified>
</cp:coreProperties>
</file>